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tatements of Operations-Additi" sheetId="9" state="visible" r:id="rId9"/>
    <sheet xmlns:r="http://schemas.openxmlformats.org/officeDocument/2006/relationships" name="Balance Sheets-Additional Infor"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Business Seg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atements of Operations-Addi_2" sheetId="20" state="visible" r:id="rId20"/>
    <sheet xmlns:r="http://schemas.openxmlformats.org/officeDocument/2006/relationships" name="Balance Sheets-Additional Inf_2" sheetId="21" state="visible" r:id="rId21"/>
    <sheet xmlns:r="http://schemas.openxmlformats.org/officeDocument/2006/relationships" name="Debt (Tables)"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Business Segment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tatements of Operations-Addi_3" sheetId="30" state="visible" r:id="rId30"/>
    <sheet xmlns:r="http://schemas.openxmlformats.org/officeDocument/2006/relationships" name="Statements of Operations-Addi_4" sheetId="31" state="visible" r:id="rId31"/>
    <sheet xmlns:r="http://schemas.openxmlformats.org/officeDocument/2006/relationships" name="Statements of Operations-Addi_5" sheetId="32" state="visible" r:id="rId32"/>
    <sheet xmlns:r="http://schemas.openxmlformats.org/officeDocument/2006/relationships" name="Balance Sheets-Additional Inf_3" sheetId="33" state="visible" r:id="rId33"/>
    <sheet xmlns:r="http://schemas.openxmlformats.org/officeDocument/2006/relationships" name="Balance Sheets-Additional Inf_4" sheetId="34" state="visible" r:id="rId34"/>
    <sheet xmlns:r="http://schemas.openxmlformats.org/officeDocument/2006/relationships" name="Balance Sheets-Additional Inf_5" sheetId="35" state="visible" r:id="rId35"/>
    <sheet xmlns:r="http://schemas.openxmlformats.org/officeDocument/2006/relationships" name="Debt - Summary of long-term deb" sheetId="36" state="visible" r:id="rId36"/>
    <sheet xmlns:r="http://schemas.openxmlformats.org/officeDocument/2006/relationships" name="Debt (Detail Textuals)" sheetId="37" state="visible" r:id="rId37"/>
    <sheet xmlns:r="http://schemas.openxmlformats.org/officeDocument/2006/relationships" name="Related Party Transactions (Det" sheetId="38" state="visible" r:id="rId38"/>
    <sheet xmlns:r="http://schemas.openxmlformats.org/officeDocument/2006/relationships" name="Income Taxes (Detail Textuals)" sheetId="39" state="visible" r:id="rId39"/>
    <sheet xmlns:r="http://schemas.openxmlformats.org/officeDocument/2006/relationships" name="Commitments and Contingencies (" sheetId="40" state="visible" r:id="rId40"/>
    <sheet xmlns:r="http://schemas.openxmlformats.org/officeDocument/2006/relationships" name="Derivatives (Details)" sheetId="41" state="visible" r:id="rId41"/>
    <sheet xmlns:r="http://schemas.openxmlformats.org/officeDocument/2006/relationships" name="Derivatives (Details 1)" sheetId="42" state="visible" r:id="rId42"/>
    <sheet xmlns:r="http://schemas.openxmlformats.org/officeDocument/2006/relationships" name="Derivatives (Detail Textuals)" sheetId="43" state="visible" r:id="rId43"/>
    <sheet xmlns:r="http://schemas.openxmlformats.org/officeDocument/2006/relationships" name="Fair Value Measurements (Detail" sheetId="44" state="visible" r:id="rId44"/>
    <sheet xmlns:r="http://schemas.openxmlformats.org/officeDocument/2006/relationships" name="Business Segments (Details)" sheetId="45" state="visible" r:id="rId45"/>
    <sheet xmlns:r="http://schemas.openxmlformats.org/officeDocument/2006/relationships" name="Business Segments (Detail Textu" sheetId="46" state="visible" r:id="rId46"/>
  </sheets>
  <definedNames/>
  <calcPr calcId="124519" fullCalcOnLoad="1"/>
</workbook>
</file>

<file path=xl/sharedStrings.xml><?xml version="1.0" encoding="utf-8"?>
<sst xmlns="http://schemas.openxmlformats.org/spreadsheetml/2006/main" uniqueCount="370">
  <si>
    <t>Document and Entity Information - shares</t>
  </si>
  <si>
    <t>6 Months Ended</t>
  </si>
  <si>
    <t>Dec. 31, 2018</t>
  </si>
  <si>
    <t>Jan. 30, 2019</t>
  </si>
  <si>
    <t>Entity Registrant Name</t>
  </si>
  <si>
    <t>PHIBRO ANIMAL HEALTH CORP</t>
  </si>
  <si>
    <t>Entity Central Index Key</t>
  </si>
  <si>
    <t>Trading Symbol</t>
  </si>
  <si>
    <t>pahc</t>
  </si>
  <si>
    <t>Current Fiscal Year End Date</t>
  </si>
  <si>
    <t>--06-30</t>
  </si>
  <si>
    <t>Entity Filer Category</t>
  </si>
  <si>
    <t>Accelerated Filer</t>
  </si>
  <si>
    <t>Document Type</t>
  </si>
  <si>
    <t>10-Q</t>
  </si>
  <si>
    <t>Document Period End Date</t>
  </si>
  <si>
    <t>Dec. 31,
		2018</t>
  </si>
  <si>
    <t>Amendment Flag</t>
  </si>
  <si>
    <t>false</t>
  </si>
  <si>
    <t>Document Fiscal Year Focus</t>
  </si>
  <si>
    <t>Document Fiscal Period Focus</t>
  </si>
  <si>
    <t>Q2</t>
  </si>
  <si>
    <t>Entity Small Business</t>
  </si>
  <si>
    <t>Entity Emerging Growth Company</t>
  </si>
  <si>
    <t>true</t>
  </si>
  <si>
    <t>Entity Ex Transition Period</t>
  </si>
  <si>
    <t>Class A common stock</t>
  </si>
  <si>
    <t>Entity Common Stock, Shares Outstanding</t>
  </si>
  <si>
    <t>Class B common stock</t>
  </si>
  <si>
    <t>CONSOLIDATED STATEMENTS OF OPERATIONS (unaudited) - USD ($) $ in Thousands</t>
  </si>
  <si>
    <t>3 Months Ended</t>
  </si>
  <si>
    <t>Dec. 31, 2017</t>
  </si>
  <si>
    <t>Income Statement [Abstract]</t>
  </si>
  <si>
    <t>Net sales</t>
  </si>
  <si>
    <t>Cost of goods sold</t>
  </si>
  <si>
    <t>Gross profit</t>
  </si>
  <si>
    <t>Selling, general and administrative expenses</t>
  </si>
  <si>
    <t>Operating income</t>
  </si>
  <si>
    <t>Interest expense, net</t>
  </si>
  <si>
    <t>Foreign currency (gains) losses, net</t>
  </si>
  <si>
    <t>Income before income taxes</t>
  </si>
  <si>
    <t>Provision for income taxes</t>
  </si>
  <si>
    <t>Net income</t>
  </si>
  <si>
    <t>Net income per share</t>
  </si>
  <si>
    <t>basic (in dollars per share)</t>
  </si>
  <si>
    <t>diluted (in dollars per share)</t>
  </si>
  <si>
    <t>Weighted average common shares outstanding</t>
  </si>
  <si>
    <t>basic (in shares)</t>
  </si>
  <si>
    <t>diluted (in shares)</t>
  </si>
  <si>
    <t>CONSOLIDATED STATEMENTS OF COMPREHENSIVE INCOME (unaudited)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t>
  </si>
  <si>
    <t>CONSOLIDATED BALANCE SHEETS - USD ($) $ in Thousands</t>
  </si>
  <si>
    <t>Jun. 30, 2018</t>
  </si>
  <si>
    <t>ASSETS</t>
  </si>
  <si>
    <t>Cash and cash equivalents</t>
  </si>
  <si>
    <t>Short-term investments</t>
  </si>
  <si>
    <t>Accounts receivable, net</t>
  </si>
  <si>
    <t>Inventories, net</t>
  </si>
  <si>
    <t>Other current assets</t>
  </si>
  <si>
    <t>Total current assets</t>
  </si>
  <si>
    <t>Property, plant and equipment, net</t>
  </si>
  <si>
    <t>Intangibles, net</t>
  </si>
  <si>
    <t>Goodwill</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8)</t>
  </si>
  <si>
    <t xml:space="preserve"> </t>
  </si>
  <si>
    <t>Common stock, par value $0.0001 per share; 300,000,000 Class A shares authorized, 20,220,534 and 19,992,204 shares issued and outstanding at December 31, 2018 and June 30, 2018, respectively; 30,000,000 Class B shares authorized, 20,166,034 and 20,365,504 shares issued and outstanding at December 31, 2018 and June 30, 2018, respectively</t>
  </si>
  <si>
    <t>Preferred stock, par value $0.0001 per share; 16,000,000 shares authorized, no shares issued and outstanding</t>
  </si>
  <si>
    <t>Paid-in capital</t>
  </si>
  <si>
    <t>Retained earnings</t>
  </si>
  <si>
    <t>Accumulated other comprehensive income (loss)</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naudited) - USD ($) $ in Thousands</t>
  </si>
  <si>
    <t>OPERATING ACTIVITIES</t>
  </si>
  <si>
    <t>Adjustments to reconcile net income to net cash provided (used) by operating activities:</t>
  </si>
  <si>
    <t>Depreciation and amortization</t>
  </si>
  <si>
    <t>Amortization of debt issuance costs and debt discount</t>
  </si>
  <si>
    <t>Stock-based compensation</t>
  </si>
  <si>
    <t>Acquisition-related cost of goods sold</t>
  </si>
  <si>
    <t>Acquisition-related accrued compensation</t>
  </si>
  <si>
    <t>Acquisition-related accrued interest</t>
  </si>
  <si>
    <t>Deferred income taxes</t>
  </si>
  <si>
    <t>Other</t>
  </si>
  <si>
    <t>Changes in operating assets and liabilities, net of business acquisitions:</t>
  </si>
  <si>
    <t>Accrued expenses and other liabilities</t>
  </si>
  <si>
    <t>Net cash provided (used) by operating activities</t>
  </si>
  <si>
    <t>INVESTING ACTIVITIES</t>
  </si>
  <si>
    <t>Purchases of short-term investments</t>
  </si>
  <si>
    <t>Maturities of short-term investments</t>
  </si>
  <si>
    <t>Capital expenditures</t>
  </si>
  <si>
    <t>Business acquisitions</t>
  </si>
  <si>
    <t>Other, net</t>
  </si>
  <si>
    <t>Net cash provided (used) by investing activities</t>
  </si>
  <si>
    <t>FINANCING ACTIVITIES</t>
  </si>
  <si>
    <t>Revolving credit facility borrowings</t>
  </si>
  <si>
    <t>Revolving credit facility repayments</t>
  </si>
  <si>
    <t>Payments of long-term debt, capital leases and other</t>
  </si>
  <si>
    <t>Issuance of acquisition note payable</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Description of Business</t>
  </si>
  <si>
    <t>Description Of Business [Abstract]</t>
  </si>
  <si>
    <t>1. Description of Business Phibro Animal Health Corporation (“Phibro” or “PAHC”) and its subsidiaries (together, the “Company”) is a diversified global developer, manufacturer and marketer of a broad range of animal health and mineral nutrition products for food animals including poultry, swine, cattle, dairy and aquaculture. The Company is also a manufacturer and marketer of performance products for use in the personal care, industrial chemical and chemical catalyst industries. Unless otherwise indicated or the context requires otherwise, references in this report to “we,” “our,” “us,” and similar expressions refer to Phibro and its subsidiaries. The unaudited consolidated financial information for the three and six months ended December 31, 2018 and 2017, is presented on the same basis as the financial statements included in the Company’s Annual Report on Form 10-K for the fiscal year ended June 30, 2018 (the “Annual Report”), filed with the Securities and Exchange Commission on August 27, 2018 (File no. 001-36410). In the opinion of management, these financial statements include all adjustments necessary for a fair statement of the financial position, results of operations and cash flows of the Company for the interim periods, and the adjustments are of a normal and recurring nature. The financial results for any interim period are not necessarily indicative of the results for the full year. The consolidated balance sheet information as of June 30, 2018, was derived from the audited consolidated financial statements, which include the accounts of Phibro and its consolidated subsidiaries, but does not include all disclosures required by accounting principles generally accepted in the United States of America (“GAAP”). The unaudited consolidated financial information should be read in conjunction with the consolidated financial statements and notes thereto included in the Annual Report. The consolidated financial statements include the accounts of Phibro and its consolidated subsidiaries. Intercompany balances and transactions have been eliminated in the consolidated financial statements. The decision whether or not to consolidate an entity requires consideration of majority voting interests, as well as effective control over the entity.</t>
  </si>
  <si>
    <t>Summary of Significant Accounting Policies and New Accounting Standards</t>
  </si>
  <si>
    <t>Accounting Policies [Abstract]</t>
  </si>
  <si>
    <t xml:space="preserve">2 Summary of Significant Accounting Policies and New Accounting Standards Our significant accounting policies are described in the notes to the consolidated financial statements included in our Annual Report. We adopted Financial Accounting Standards Board (“FASB”) Accounting Standards Update (“ASU”) 2014-09, Revenue from Contracts with Customers (Topic 606), Revenue Recognition We recognize revenue from product sales when control of the products has transferred to the customer, typically when title and risk of loss transfer to the customer. Certain of our businesses have terms where control of the underlying products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primarily use the most-likely amount method. Such estimates are generally based on contractual terms and historical experience, and are adjusted to reflect future expectations as new information becomes available. Historically, we have not had significant adjustments to our estimates of customer incentives. Sales returns and product recalls have been insignificant and infrequent due to the nature of the products we sell.
Net sales include shipping and handling fees billed to customers. The associated costs are considered fulfillment activities, not additional promised services to the customer, and are included in costs of goods sold in the consolidated statements of operations when the related revenue is recognized. Net sales exclude value-added and other taxes based on sales. Net Income per Share, Weighted Average Shares and Dividends per Share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for all periods presented.
Three Months
Six Months
For the Periods Ended December 31
2018
2017
2018
2017
Net income $ 14,748 $ 7,032 $ 31,062 $ 22,924
Weighted average number of shares – basic 40,383 40,186 40,376 40,065
Dilutive effect of stock options and restricted stock units 140 178 147 264
Weighted average number of shares – diluted 40,523 40,364 40,523 40,329
Net income per share
basic $ 0.37 $ 0.17 $ 0.77 $ 0.57
diluted $ 0.36 $ 0.17 $ 0.77 $ 0.57
Dividends per share $ 0.12 $ 0.10 $ 0.22 $ 0.20 New Accounting Standards ASU 2018-14, Compensation—Retirement Benefits—Defined Benefit Plans—General (Topic 715-20): Disclosure Framework—Changes to the Disclosure Requirements for Defined Benefit Plans ASU 2018-13, Fair Value Measurement (Topic 820): Disclosure Framework—Changes to the Disclosure Requirements for Fair Value Measurement ASU 2018-02, Income Statement—Reporting Comprehensive Income (Topic 220): Reclassification of Certain Tax Effects from Accumulated Other Comprehensive Income ASU 2016-15, Statement of Cash Flows (Topic 230): Classification of Certain Cash Receipts and Cash Payments
ASU 2016-02, Leases (Topic 842) ASU 2014-09, Revenue from Contracts with Customers (Topic 606) The total cumulative effect of initial adoption of the new standard resulted in the following changes to our consolidated balance sheet:
As of July 1, 2018
Effect of Adoption
Post-adoption
Other current assets $ 2,100 $ 24,481
Other assets 2,325 49,109
Accrued expenses and other current liabilities 343 71,487
Other liabilities 2,837 46,539
Retained earnings $ 1,245 $ 132,805 The current year effect of the adoption of the new standard resulted in the following changes to our consolidated balance sheet and consolidated statement of operations:
As of December 31. 2018
Effect of adoption
As reported
Other current assets $ 100 $ 23,605
Other assets 125 45,634
Other liabilities (108 ) 44,540
Retained earnings $ 333 $ 154,984
Three Months
Six Months
For the Periods Ended December 31, 2018
Effect of adoption
As reported
Effect of adoption
As reported
Net sales $ 198 $ 218,223 $ 396 $ 418,376
Provision for income taxes 32 5,326 63 11,717
Net income $ 166 $ 14,748 $ 333 $ 31,062 For changes to our policy resulting from the adoption of ASU 2014-09, see “—Summary of Significant Accounting Policies and New Accounting Standards—Revenue Recognition.” See “Statements of Operations—Additional Information” for our disclosures regarding disaggregated revenue, deferred revenue and customer payment terms. </t>
  </si>
  <si>
    <t>Statements of Operations-Additional Information</t>
  </si>
  <si>
    <t>Statements Of Operations Additional Information [Abstract]</t>
  </si>
  <si>
    <t>3. Statements of Operations—Additional Information Disaggregated revenue, deferred revenue and customer payment terms We develop, manufacture and market products for a broad range of food animals including poultry, swine, beef and dairy cattle and aquaculture. The products help prevent, control and treat diseases, enhance nutrition to help improve health and contribute to balanced mineral nutrition. The animal health and mineral nutrition products are sold either directly to integrated poultry, swine and cattle integrators or through commercial animal feed manufacturers, wholesalers and distributors. The animal health industry and demand for many of the animal health products in a particular region are affected by changing disease pressures and by weather conditions, as product usage follows varying weather patterns and seasons. Our operations are primarily focused in regions where the majority of livestock production is consolidated in large commercial farms. We have a diversified portfolio of products that are classified within our three business segments—Animal Health, Mineral Nutrition and Performance Products. Each segment has its own dedicated management and sales team. Animal Health The Animal Health business develops, manufactures and markets products in three main categories: • MFAs and Other: The MFAs and other business primarily consists of concentrated medicated products that are administered through animal feeds, commonly referred to as Medicated Feed Additives (“MFAs”). Specific product classifications include antibacterials, which inhibit the growth of pathogenic bacteria that cause bacterial infections in animals; anticoccidials, which inhibit the growth of coccidia (parasites) that damage the intestinal tract of animals; and other related products. • Nutritional Specialties: Nutritional specialty products enhance nutrition to help improve health and performance in areas such as immune system function and digestive health. • Vaccines: Our vaccines are primarily focused on preventing diseases in poultry and swine. They protect animals from either viral or bacterial disease challenges. We also manufacture and distribute autogenous vaccine products and market adjuvants to vaccine manufacturers. We have developed an innovative and proprietary delivery platform for vaccines. Mineral Nutrition The Mineral Nutrition business is comprised of formulations and concentrations of trace minerals such as zinc, manganese, copper, iron and other compounds, with a focus on customers in North America. The customers use these products to fortify the daily feed requirements of their livestock’s diets and maintain an optimal balance of trace elements in each animal. Mineral nutrition products are manufactured and marketed for a broad range of food animals including poultry, swine and beef and dairy cattle. Performance Products The Performance Products business manufactures and markets a number of specialty ingredients for use in the personal care, industrial chemical and chemical catalyst industries, predominantly in the United States. The following tables present our revenues disaggregated by major product category and geographic region: Net Sales by Product Type
Three Months
Six Months
For the Periods Ended December 31
2018
2017
2018
2017
Animal Health
MFAs and other $ 93,054 $ 82,018 $ 180,058 $ 161,621
Nutritional specialties 29,460 32,623 56,430 63,400
Vaccines 17,048 18,204 34,263 36,665
Total Animal Health $ 139,562 $ 132,845 $ 270,751 $ 261,686
Mineral Nutrition 62,319 59,616 117,157 111,689
Performance Products 16,342 13,415 30,468 25,913
Total $ 218,223 $ 205,876 $ 418,376 $ 399,288
Net Sales by Region
Three Months
Six Months
For the Periods Ended December 31
2018
2017
2018
2017
United States $ 127,750 $ 129,379 $ 243,842 $ 242,548
Latin America and Canada 39,316 36,126 77,575 68,452
Europe, Middle East and Africa 26,181 27,672 51,040 53,054
Asia Pacific 24,976 12,699 45,919 35,234
Total $ 218,223 $ 205,876 $ 418,376 $ 399,288
Net sales by region are based on country of destination. Total deferred revenue was $6,416 and $4,530 as of December 31, 2018 and June 30, 2018, respectively. Accrued expenses and other current liabilities included $1,471 and $508 of the total deferred revenue as of December 31, 2018 and June 30, 2018, respectively. The deferred revenue resulted primarily from certain customer arrangements, including technology licensing fees and discounts on future product sales. The transaction price associated with our deferred revenue arrangements is generally based on the stand alone sales prices of the individual products or services. Our customer payment terms generally range from 30 to 120 days globally and do not include any significant financing components. Payment terms vary based on industry and business practices within the regions in which we operate. Our average worldwide collection period for accounts receivable is approximately 60 days after the revenue is recognized. Interest expense and Depreciation and amortization
Three Months
Six Months
For the Periods Ended December 31
2018
2017
2018
2017
Interest expense, net
Term loan $ 2,202 $ 2,110 $ 4,314 $ 4,143
Revolving credit facility 920 739 1,667 1,420
Amortization of debt issuance costs and debt discount 220 220 441 441
Acquisition-related accrued interest — 252 — 505
Other 120 2 283 241
Interest expense 3,462 3,323 6,705 6,750
Interest (income) (447 ) (273 ) (907 ) (582 )
$ 3,015 $ 3,050 $ 5,798 $ 6,168
Depreciation and amortization
Depreciation of property, plant and equipment $ 5,308 $ 5,222 $ 10,496 $ 10,405
Amortization of intangible assets 1,521 1,397 3,012 2,846
Amortization of other assets 12 12 24 24
$ 6,841 $ 6,631 $ 13,532 $ 13,275</t>
  </si>
  <si>
    <t>Balance Sheets-Additional Information</t>
  </si>
  <si>
    <t>Balance Sheets Additional Information [Abstract]</t>
  </si>
  <si>
    <t>4. Balance Sheets—Additional Information
As of
December 31, 2018
June 30, 2018
Inventories
Raw materials $ 80,649 $ 62,373
Work-in-process 14,907 14,731
Finished goods 97,543 101,066
$ 193,099 $ 178,170
We evaluate our investments in equity method investees for impairment if circumstances indicate that the fair value of the investment may be impaired. The assets underlying a $3,141 equity investment are currently idled; we have concluded the investment is not currently impaired, based on expected future operating cash flows and/or disposal value.
As of
December 31, 2018
June 30, 2018
Accrued expenses and other current liabilities
Employee related $ 21,282 $ 27,333
Commissions and rebates 7,510 7,341
Insurance-related 1,563 1,168
Professional fees 4,599 4,350
Income and other taxes 4,122 3,610
Acquisition-related consideration 3,928 12,845
Other 15,153 14,497
$ 58,157 $ 71,144
In July 2018, we accelerated the closing date and completed the purchase of intellectual property and certain other assets comprising the MJ Biologics, Inc. (“MJB”) business relating to animal vaccines. The Company and MJB had originally agreed to the purchase business combination in January 2015, with a contemplated final closing date in January 2021. The final amount due, net of previously paid amounts, was $12,775, including $9,000 paid in July 2018 and $3,775 paid in January 2019.
As of
December 31, 2018
June 30, 2018
Accumulated other comprehensive income (loss)
Derivative instruments $ 3,284 $ 4,986
Foreign currency translation adjustment (70,617 ) (67,098 )
Unrecognized net pension gains (losses) (17,981 ) (18,213 )
(Provision) benefit for income taxes on derivative instruments (818 ) (1,241 )
(Provision) benefit for income taxes on long-term intercompany investments 8,166 8,166
(Provision) benefit for income taxes on pension gains (losses) (3,141 ) (3,083 )
$ (81,107 ) $ (76,483 )</t>
  </si>
  <si>
    <t>Debt</t>
  </si>
  <si>
    <t>Debt Disclosure [Abstract]</t>
  </si>
  <si>
    <t>5. Debt Term Loans and Revolving Credit Facilities Pursuant to a credit agreement (the “Credit Agreement”), we have a revolving credit facility (the “Revolver”), where we can borrow up to $250,000, subject to the terms of the agreement, and a term A loan with an aggregate initial principal amount of  $250,000 (the “Term A Loan,” and together with the Revolver, the “Credit Facilities”). The Credit Facilities have applicable margins equal to 2.00%, 1.75% or 1.50%, in the case of LIBOR and Eurodollar rate loans and 1.00%, 0.75% or 0.50%, in the case of base rate loans; the applicable margins are based on the First Lien Net Leverage Ratio, as defined in the Credit Agreement. The LIBOR rate is subject to a floor of 0.00%. The Credit Facilities mature on June 29, 2022. The Credit Facilities require, among other things, the maintenance of  (i) a maximum First Lien Net Leverage Ratio and (ii) a minimum consolidated interest coverage ratio, each calculated on a trailing four quarter basis, and contain an acceleration clause should an event of default (as defined in the agreement governing the Credit Facilities) occur. As of December 31, 2018, we were in compliance with the covenants of the Credit Facilities. As of December 31, 2018, we had $88,000 in borrowings under the Revolver and had outstanding letters of credit of  $4,191, leaving $157,809 available for borrowings and letters of credit under the Revolver. We obtain letters of credit in connection with certain regulatory and insurance obligations, inventory purchases and other contractual obligations. The terms of these letters of credit are one year or less. As of December 31, 2018, the interest rates for the Revolver and the Term A Loan were 4.00% and 3.58%, respectively. The weighted-average interest rates for the outstanding revolving credit facilities were 3.71% and 3.01% for the six months ended December 31, 2018 and 2017, respectively. The weighted-average interest rates for the term loans were 3.47% and 3.29% for the six months ended December 31, 2018 and 2017, respectively. In July 2017, we entered into an interest rate swap agreement on $150 million of notional principal that effectively converts the floating LIBOR or base rate portion of our interest obligation on that amount of debt, to a fixed interest rate of 1.8325% plus the applicable rate. The agreement matures concurrent with the Credit Agreement. The interest rate swap has been designated as a highly effective cash flow hedge. For additional details, see “—Derivatives.”
Long-Term Debt
As of
December 31, 2018
June 30, 2018
Term A Loan due June 2022 $ 237,500 $ 243,750
Capitalized lease obligations 77 118
237,577 243,868
Unamortized debt issuance costs and debt discount (1,301 ) (1,487 )
236,276 242,381
Less: current maturities (12,577 ) (12,579 )
$ 223,699 $ 229,802</t>
  </si>
  <si>
    <t>Related Party Transactions</t>
  </si>
  <si>
    <t>Related Party Transactions [Abstract]</t>
  </si>
  <si>
    <t>6. Related Party Transactions
Certain relatives of Jack C. Bendheim, our Chairman, President and Chief Executive Officer, provided services to us as employees or consultants and received aggregate compensation and benefits of approximately $430 and $409 during the three months ended December 31, 2018 and 2017, respectively, and $1,213 and $1,129 during the six months ended December 31, 2018 and 2017, respectively. Mr. Bendheim has sole authority to vote shares of our stock owned by BFI Co., LLC, an investment vehicle of the Bendheim family.</t>
  </si>
  <si>
    <t>Income Taxes</t>
  </si>
  <si>
    <t>Income Tax Disclosure [Abstract]</t>
  </si>
  <si>
    <t>7. Income Taxes In December 2017, the United States government enacted comprehensive income tax legislation (the “Tax Act”). The Tax Act makes broad and complex changes to United States income tax law and includes numerous elements that affect the Company, including a reduced federal corporate income tax rate from 35% to 21%, creating a territorial tax system that includes a one-time mandatory transition tax on previously deferred foreign earnings and changes to business-related exclusions, deductions and credits. The Tax Act also has consequences related to our international operations. We have elected to record Global Intangible Low-Taxed Income (GILTI) aspects of the comprehensive U.S. income tax legislation as a current period expense. The provision for income taxes for the three and six months ended December 31, 2018, included $315 and $672 of expense, respectively, from the effects of GILTI. During the three months ended December 31, 2018, we completed our analysis and accounting for the Tax Act and recorded a $715 reduction in the provision for income taxes, related to the previously recorded one-time mandatory toll charge on the deemed repatriation of undistributed earnings of foreign subsidiaries.</t>
  </si>
  <si>
    <t>Commitments and Contingencies</t>
  </si>
  <si>
    <t>Commitments and Contingencies Disclosure [Abstract]</t>
  </si>
  <si>
    <t>8. Commitments and Contingencies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nited States Environmental Protection Agency (the “EPA”) is investigating and planning for the remediation of offsite contaminated groundwater that has migrated from the Omega Chemical Corporation Superfund Site (“Omega Chemical Site”), which is upgradient of Phibro-Tech’s Santa Fe Springs, California facility.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any groundwater contamination at its site is localized and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group of companies that sent chemicals to the Omega Chemical Site for processing and recycling has filed a complaint under CERCLA and RCRA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the preliminary stage of the ongoing li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the cost for further investigation and remediation of identified soil and groundwater problems at operating sites, closed sites and third-party sites, and closure costs for closed sites, to be approximately $6,598 and $6,833 at December 31, 2018 and June 30, 2018,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ies, payment disputes and governmental regulation. Certain of these actions seek damages in various amounts. In many cases, our insurance policies will cover such claims. We believe that none of the claims or pending lawsuits, either individually or in the aggregate, will have a material adverse effect on our financial position, results of operations, cash flows or liquidity.</t>
  </si>
  <si>
    <t>Derivatives</t>
  </si>
  <si>
    <t>Derivative Instruments and Hedging Activities Disclosure [Abstract]</t>
  </si>
  <si>
    <t>9. Derivatives We monitor our exposure to foreign currency exchange rates and interest rates and from time-to-time use derivatives to manage certain of these risks. We designate derivatives as a hedge of a forecasted transaction or of the variability of the cash flows to be received or paid in the future related to a recognized asset or liability (cash flow hedge). All changes in the fair value of a highly effective cash flow hedge are recorded as an asset or liability with a corresponding amount recorded in accumulated other comprehensive income (loss).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We entered into an interest rate swap agreement on $150,000 of notional principal that effectively converts the floating LIBOR or base rate portion of our interest obligation on that amount of debt, to a fixed interest rate of 1.8325% plus the applicable rate. The agreement matures concurrent with the Credit Agreement. The forecasted transactions are probable of occurring, and the interest rate swap has been designated as a highly effective cash flow hedge. We entered into foreign currency option contracts to hedge cash flows related to monthly inventory purchases. The individual option contracts mature monthly through June 2020. The forecasted inventory purchases are probable of occurring and the individual option contracts were designated as highly effective cash flow hedges. The following table summarizes the outstanding derivatives that are designated and effective as cash flow hedges as of December 31, 2018:
Instrument
Hedge
Notional
Consolidated
Fair value as of
December 31,
June 30,
Options
Brazilian Real calls
R$75,000 (1 ) $ 551 $ 71
Options
Brazilian Real puts
R$75,000 (1 ) $ (146 ) $ —
Swap Interest rate swap
$150,000
Other assets $ 2,972 $ 5,078
(1) We record the net fair values of our outstanding foreign currency option contracts within the respective balance sheet line item based on the net financial position and maturity date of the individual contracts as of the balance sheet date. The net fair values of  $405 and $71 were included in other current assets as of December 31, 2018 and June 30, 2018, respectively. The following tables show the effects of derivatives on the consolidated statements of operations and other comprehensive income for the three and six months ended December 31, 2018 and 2017.
For the Three Months Ended December 31
Instrument
Hedge
Gain (Loss) recorded in OCI
Gain (Loss) recognized in
Consolidated Statement
2018
2017
Consolidated
2018
2017
2018
2017
Options Brazilian Real puts and calls $ 513 $ (1,781 ) Cost of goods sold $ — $ 517 $ 149,579 $ 138,957
Swap Interest rate swap $ (2,756 ) $ 1,505
Interest expense, net $ — $ — $ 3,015 $ 3,050
For the Six Months Ended December 31
Instrument
Hedge
Gain (Loss) recorded in OCI
Gain (Loss) recognized in
Consolidated Statement
2018
2017
Consolidated
2018
2017
2018
2017
Options Brazilian Real puts and calls $ 404 $ (2,686 ) Cost of goods sold $ 1,084 $ 703 $ 283,927 $ 268,987
Swap Interest rate swap $ (2,106 ) $ 1,788
Interest expense, net $ — $ — $ 5,798 $ 6,168 We recognize gains (losses) related to these foreign currency derivatives as a component of cost of goods sold at the time the hedged item is sold. Realized net gains of $1,084 related to matured contracts were recorded as a component of inventory as of June 30, 2018 and were fully recognized as an offset to costs of goods sold during the three months ended September 30, 2018.</t>
  </si>
  <si>
    <t>Fair Value Measurements</t>
  </si>
  <si>
    <t>Fair Value Disclosures [Abstract]</t>
  </si>
  <si>
    <t>10. Fair Value Measurements Short-term investments As of December 31, 2018, our short-term investments consist of cash deposits held at financial institutions. We consider the carrying amounts of these short-term investments to be representative of their fair value. Derivatives We determine the fair value of derivative instruments based upon pricing models using observable market inputs for these types of financial instruments, such as spot and forward currency translation rates, and interest rate curves. Fair Value of Assets (Liabilities)
As of
December 31, 2018
June 30, 2018
Level 1
Level 2
Level 1
Level 2
Short-term investments $ 49,000 $ — $ 50,000 $ —
Derivatives asset (liability) $ — $ 405 $ — $ 71
Interest rate swap $ — $ 2,972 $ — $ 5,078 There were no Level 3 fair value measurements as of the periods presented.</t>
  </si>
  <si>
    <t>Business Segments</t>
  </si>
  <si>
    <t>Segment Reporting [Abstract]</t>
  </si>
  <si>
    <t>11. Business Segments We evaluate performance and allocate resources based on the Animal Health, Mineral Nutrition and Performance Products segments. Certain of our costs and assets are not directly attributable to these segments and we refer to these items as Corporate. We do not allocate Corporate costs or assets to the segments because they are not used to evaluate the segments’ operating results or financial position. Corporate costs include certain costs related to executive management, business technology, legal, finance, human resources and business development. Corporate assets include cash and cash equivalents, certain debt issue costs, income tax related assets and certain other assets. We evaluate performance of our segments based on Adjusted EBITDA. We define Adjusted EBITDA as income before income taxes plus (a) interest expense, net, (b) depreciation and amortization, (c) (income) loss from, and disposal of, discontinued operations, (d) other expense or less other income, as separately reported on our consolidated statements of operations, including foreign currency gains and losses and loss on extinguishment of debt, and (e) certain items that we consider to be unusual, non-operational or non-recurring. The accounting policies of our segments are the same as those described in the summary of significant accounting policies included herein.
Three Months
Six Months
For the Periods Ended December 31
2018
2017
2018
2017
Net sales
Animal Health $ 139,562 $ 132,845 $ 270,751 $ 261,686
Mineral Nutrition 62,319 59,616 117,157 111,689
Performance Products 16,342 13,415 30,468 25,913
Total segments $ 218,223 $ 205,876 $ 418,376 $ 399,288
Depreciation and amortization
Animal Health $ 5,493 $ 5,265 $ 10,849 $ 10,519
Mineral Nutrition 616 584 1,213 1,169
Performance Products 279 259 552 505
Total segments $ 6,388 $ 6,108 $ 12,614 $ 12,193
Adjusted EBITDA
Animal Health $ 35,925 $ 35,036 $ 71,641 $ 68,778
Mineral Nutrition 4,084 5,614 6,647 9,330
Performance Products 1,514 264 2,230 512
Total segments $ 41,523 $ 40,914 $ 80,518 $ 78,620
Three Months
Six Months
For the Periods Ended December 31
2018
2017
2018
2017
Reconciliation of income before income taxes to Adjusted EBITDA
Income before income taxes $ 20,074 $ 21,211 $ 42,779 $ 40,155
Interest expense, net 3,015 3,050 5,798 6,168
Depreciation and amortization – Total segments 6,388 6,108 12,614 12,193
Depreciation and amortization – Corporate 453 523 918 1,082
Corporate costs 9,918 8,436 18,804 16,025
Stock-based 564 — 1,129 —
Acquisition-related cost of goods sold — 1,422 — 1,671
Acquisition-related accrued compensation — 487 — 924
Acquisition-related transaction — — — 400
Other, net (1,506 ) — (1,506 ) —
Foreign currency (gains) losses, 2,617 (323 ) (18 ) 2
Adjusted EBITDA – Total segments $ 41,523 $ 40,914 $ 80,518 $ 78,620
As of
December 31, 2018
June 30, 2018
Identifiable assets
Animal Health $ 472,534 $ 455,704
Mineral Nutrition 77,351 69,779
Performance Products 32,430 24,040
Total segments 582,315 549,523
Corporate 114,977 122,156
Total $ 697,292 $ 671,679
The Animal Health segment includes all goodwill of the Company. The Animal Health segment includes advances to and investment in an equity method investee of  $3,141 and $3,432 as of December 31, 2018 and June 30, 2018, respectively. The Performance Products segment includes an investment in an equity method investee of  $629 and $437 as of December 31, 2018 and June 30, 2018, respectively. Corporate assets include cash and cash equivalents, short-term investments, certain debt issuance costs, income tax related assets and certain other assets.</t>
  </si>
  <si>
    <t>Summary of Significant Accounting Policies and New Accounting Standards (Policies)</t>
  </si>
  <si>
    <t>Revenue Recognition</t>
  </si>
  <si>
    <t>Revenue Recognition We recognize revenue from product sales when control of the products has transferred to the customer, typically when title and risk of loss transfer to the customer. Certain of our businesses have terms where control of the underlying products transfers to the customer on shipment, while others have terms where control transfers to the customer on delivery. Revenue reflects the total consideration to which we expect to be entitled, in exchange for delivery of products or services, net of variable consideration. Variable consideration includes customer programs and incentive offerings, including pricing arrangements, rebates and other volume-based incentives. We record reductions to revenue for estimated variable consideration at the time we record the sale. Our estimates for variable consideration primarily use the most-likely amount method. Such estimates are generally based on contractual terms and historical experience, and are adjusted to reflect future expectations as new information becomes available. Historically, we have not had significant adjustments to our estimates of customer incentives. Sales returns and product recalls have been insignificant and infrequent due to the nature of the products we sell.
Net sales include shipping and handling fees billed to customers. The associated costs are considered fulfillment activities, not additional promised services to the customer, and are included in costs of goods sold in the consolidated statements of operations when the related revenue is recognized. Net sales exclude value-added and other taxes based on sales.</t>
  </si>
  <si>
    <t>Net Income per Share, Weighted Average Shares and Dividends per Share</t>
  </si>
  <si>
    <t xml:space="preserve">Net Income per Share, Weighted Average Sharesand Dividends per Share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resulting from the assumed exercise of stock options and vesting of restricted stock units. All common share equivalents were included in the calculation of diluted net income per share for all periods presented.
Three Months
Six Months
For the Periods Ended December 31
2018
2017
2018
2017
Net income $ 14,748 $ 7,032 $ 31,062 $ 22,924
Weighted average number of shares – basic 40,383 40,186 40,376 40,065
Dilutive effect of stock options and restricted stock units 140 178 147 264
Weighted average number of shares – diluted 40,523 40,364 40,523 40,329
Net income per share
basic $ 0.37 $ 0.17 $ 0.77 $ 0.57
diluted $ 0.36 $ 0.17 $ 0.77 $ 0.57
Dividends per share $ 0.12 $ 0.10 $ 0.22 $ 0.20 </t>
  </si>
  <si>
    <t>New Accounting Standards</t>
  </si>
  <si>
    <t xml:space="preserve">New Accounting Standards ASU 2018-14, Compensation—Retirement Benefits—Defined Benefit Plans—General (Topic 715-20): Disclosure Framework—Changes to the Disclosure Requirements for Defined Benefit Plans ASU 2018-13, Fair Value Measurement (Topic 820): Disclosure Framework—Changes to the Disclosure Requirements for Fair Value Measurement ASU 2018-02, Income Statement—Reporting Comprehensive Income (Topic 220): Reclassification of Certain Tax Effects from Accumulated Other Comprehensive Income ASU 2016-15, Statement of Cash Flows (Topic 230): Classification of Certain Cash Receipts and Cash Payments
ASU 2016-02, Leases (Topic 842) ASU 2014-09, Revenue from Contracts with Customers (Topic 606) The total cumulative effect of initial adoption of the new standard resulted in the following changes to our consolidated balance sheet:
As of July 1, 2018
Effect of
Post-adoption
Other current assets $ 2,100 $ 24,481
Other assets 2,325 49,109
Accrued expenses and other current liabilities 343 71,487
Other liabilities 2,837 46,539
Retained earnings $ 1,245 $ 132,805 The current year effect of the adoption of the new standard resulted in the following changes to our consolidated balance sheet and consolidated statement of operations:
As of December 31. 2018
Effect of
As reported
Other current assets $ 100 $ 23,605
Other assets 125 45,634
Other liabilities (108 ) 44,540
Retained earnings $ 333 $ 154,984
Three Months
Six Months
For the Periods Ended December 31, 2018
Effect of
As reported
Effect of
As reported
Net sales $ 198 $ 218,223 $ 396 $ 418,376
Provision for income taxes 32 5,326 63 11,717
Net income $ 166 $ 14,748 $ 333 $ 31,062 For changes to our policy resulting from the adoption of ASU 2014-09, see “—Summary of Significant Accounting Policies and New Accounting Standards—Revenue Recognition.” See “Statements of Operations—Additional Information” for our disclosures regarding disaggregated revenue, deferred revenue and customer payment terms. </t>
  </si>
  <si>
    <t>Summary of Significant Accounting Policies and New Accounting Standards (Tables)</t>
  </si>
  <si>
    <t>Schedule of Net Income per Share, Weighted Average Shares and Dividends per Share</t>
  </si>
  <si>
    <t xml:space="preserve">Three Months
Six Months
For the Periods Ended December 31
2018
2017
2018
2017
Net income $ 14,748 $ 7,032 $ 31,062 $ 22,924
Weighted average number of shares – basic 40,383 40,186 40,376 40,065
Dilutive effect of stock options and restricted stock units 140 178 147 264
Weighted average number of shares – diluted 40,523 40,364 40,523 40,329
Net income per share
basic $ 0.37 $ 0.17 $ 0.77 $ 0.57
diluted $ 0.36 $ 0.17 $ 0.77 $ 0.57
Dividends per share $ 0.12 $ 0.10 $ 0.22 $ 0.20 </t>
  </si>
  <si>
    <t>Schedule of adoption to reported results</t>
  </si>
  <si>
    <t xml:space="preserve">As of July 1, 2018
Effect of
Post-adoption
Other current assets $ 2,100 $ 24,481
Other assets 2,325 49,109
Accrued expenses and other current liabilities 343 71,487
Other liabilities 2,837 46,539
Retained earnings $ 1,245 $ 132,805
As of December 31. 2018
Effect of
As reported
Other current assets $ 100 $ 23,605
Other assets 125 45,634
Other liabilities (108 ) 44,540
Retained earnings $ 333 $ 154,984
Three Months
Six Months
For the Periods Ended December 31, 2018
Effect of
As reported
Effect of
As reported
Net sales $ 198 $ 218,223 $ 396 $ 418,376
Provision for income taxes 32 5,326 63 11,717
Net income $ 166 $ 14,748 $ 333 $ 31,062 </t>
  </si>
  <si>
    <t>Statements of Operations-Additional Information (Tables)</t>
  </si>
  <si>
    <t>Schedule of revenues disaggregated by major product category and geographic region</t>
  </si>
  <si>
    <t>Net Sales by Product Type
Three Months
Six Months
For the Periods Ended December 31
2018
2017
2018
2017
Animal Health
MFAs and other $ 93,054 $ 82,018 $ 180,058 $ 161,621
Nutritional specialties 29,460 32,623 56,430 63,400
Vaccines 17,048 18,204 34,263 36,665
Total Animal Health $ 139,562 $ 132,845 $ 270,751 $ 261,686
Mineral Nutrition 62,319 59,616 117,157 111,689
Performance Products 16,342 13,415 30,468 25,913
Total $ 218,223 $ 205,876 $ 418,376 $ 399,288
Net Sales by Region
Three Months
Six Months
For the Periods Ended December 31
2018
2017
2018
2017
United States $ 127,750 $ 129,379 $ 243,842 $ 242,548
Latin America and Canada 39,316 36,126 77,575 68,452
Europe, Middle East and Africa 26,181 27,672 51,040 53,054
Asia Pacific 24,976 12,699 45,919 35,234
Total $ 218,223 $ 205,876 $ 418,376 $ 399,288</t>
  </si>
  <si>
    <t>Schedule of additional information of statements of operations</t>
  </si>
  <si>
    <t>Three Months
Six Months
For the Periods Ended December 31
2018
2017
2018
2017
Interest expense, net
Term loan $ 2,202 $ 2,110 $ 4,314 $ 4,143
Revolving credit facility 920 739 1,667 1,420
Amortization of debt issuance costs and debt discount 220 220 441 441
Acquisition-related accrued interest — 252 — 505
Other 120 2 283 241
Interest expense 3,462 3,323 6,705 6,750
Interest (income) (447 ) (273 ) (907 ) (582 )
$ 3,015 $ 3,050 $ 5,798 $ 6,168
Depreciation and amortization
Depreciation of property, plant and equipment $ 5,308 $ 5,222 $ 10,496 $ 10,405
Amortization of intangible assets 1,521 1,397 3,012 2,846
Amortization of other assets 12 12 24 24
$ 6,841 $ 6,631 $ 13,532 $ 13,275</t>
  </si>
  <si>
    <t>Balance Sheets-Additional Information (Tables)</t>
  </si>
  <si>
    <t>Schedule of additional information of balance sheets</t>
  </si>
  <si>
    <t>As of
December 31, 2018
June 30, 2018
Inventories
Raw materials $ 80,649 $ 62,373
Work-in-process 14,907 14,731
Finished goods 97,543 101,066
$ 193,099 $ 178,170
As of
December 31, 2018
June 30, 2018
Accrued expenses and other current liabilities
Employee related $ 21,282 $ 27,333
Commissions and rebates 7,510 7,341
Insurance-related 1,563 1,168
Professional fees 4,599 4,350
Income and other taxes 4,122 3,610
Acquisition-related consideration 3,928 12,845
Other 15,153 14,497
$ 58,157 $ 71,144
As of
December 31, 2018
June 30, 2018
Accumulated other comprehensive income (loss)
Derivative instruments $ 3,284 $ 4,986
Foreign currency translation adjustment (70,617 ) (67,098 )
Unrecognized net pension gains (losses) (17,981 ) (18,213 )
(Provision) benefit for income taxes on derivative instruments (818 ) (1,241 )
(Provision) benefit for income taxes on long-term intercompany investments 8,166 8,166
(Provision) benefit for income taxes on pension gains (losses) (3,141 ) (3,083 )
$ (81,107 ) $ (76,483 )</t>
  </si>
  <si>
    <t>Debt (Tables)</t>
  </si>
  <si>
    <t>Schedule of long term debt</t>
  </si>
  <si>
    <t>As of
December 31, 2018
June 30, 2018
Term A Loan due June 2022 $ 237,500 $ 243,750
Capitalized lease obligations 77 118
237,577 243,868
Unamortized debt issuance costs and debt discount (1,301 ) (1,487 )
236,276 242,381
Less: current maturities (12,577 ) (12,579 )
$ 223,699 $ 229,802</t>
  </si>
  <si>
    <t>Derivatives (Tables)</t>
  </si>
  <si>
    <t>Schedule of significant outstanding derivatives employed to manage market risk and designated as cash flow hedges</t>
  </si>
  <si>
    <t xml:space="preserve">Instrument
Hedge
Notional
Consolidated
Fair value as of
December 31,
June 30,
Options
Brazilian Real calls
R$75,000 (1 ) $ 551 $ 71
Options
Brazilian Real puts
R$75,000 (1 ) $ (146 ) $ —
Swap Interest rate swap
$150,000
Other assets $ 2,972 $ 5,078
(1) We record the net fair values of our outstanding foreign currency option contracts within the respective balance sheet line item based on the net financial position and maturity date of the individual contracts as of the balance sheet date. The net fair values of  $405 and $71 were included in other current assets as of December 31, 2018 and June 30, 2018, respectively.
For the Three Months Ended December 31
Instrument
Hedge
Gain (Loss) recorded in OCI
Gain (Loss) recognized in
Consolidated Statement
2018
2017
Consolidated
2018
2017
2018
2017
Options Brazilian Real puts and calls $ 513 $ (1,781 ) Cost of goods sold $ — $ 517 $ 149,579 $ 138,957
Swap Interest rate swap $ (2,756 ) $ 1,505
Interest expense, net $ — $ — $ 3,015 $ 3,050
For the Six Months Ended December 31
Instrument
Hedge
Gain (Loss) recorded in OCI
Gain (Loss) recognized in
Consolidated Statement
2018
2017
Consolidated
2018
2017
2018
2017
Options Brazilian Real puts and calls $ 404 $ (2,686 ) Cost of goods sold $ 1,084 $ 703 $ 283,927 $ 268,987
Swap Interest rate swap $ (2,106 ) $ 1,788
Interest expense, net $ — $ — $ 5,798 $ 6,168 </t>
  </si>
  <si>
    <t>Fair Value Measurements (Tables)</t>
  </si>
  <si>
    <t>Schedule of fair value derivatives, assets and liabilities</t>
  </si>
  <si>
    <t>As of
December 31, 2018
June 30, 2018
Level 1
Level 2
Level 1
Level 2
Short-term investments $ 49,000 $ — $ 50,000 $ —
Derivatives asset (liability) $ — $ 405 $ — $ 71
Interest rate swap $ — $ 2,972 $ — $ 5,078 There were no Level 3 fair value measurements as of the periods presented.</t>
  </si>
  <si>
    <t>Business Segments (Tables)</t>
  </si>
  <si>
    <t>Schedule of information regarding reportable segments</t>
  </si>
  <si>
    <t>Three Months
Six Months
For the Periods Ended December 31
2018
2017
2018
2017
Net sales
Animal Health $ 139,562 $ 132,845 $ 270,751 $ 261,686
Mineral Nutrition 62,319 59,616 117,157 111,689
Performance Products 16,342 13,415 30,468 25,913
Total segments $ 218,223 $ 205,876 $ 418,376 $ 399,288
Depreciation and amortization
Animal Health $ 5,493 $ 5,265 $ 10,849 $ 10,519
Mineral Nutrition 616 584 1,213 1,169
Performance Products 279 259 552 505
Total segments $ 6,388 $ 6,108 $ 12,614 $ 12,193
Adjusted EBITDA
Animal Health $ 35,925 $ 35,036 $ 71,641 $ 68,778
Mineral Nutrition 4,084 5,614 6,647 9,330
Performance Products 1,514 264 2,230 512
Total segments $ 41,523 $ 40,914 $ 80,518 $ 78,620
Three Months
Six Months
For the Periods Ended December 31
2018
2017
2018
2017
Reconciliation of income before income taxes to Adjusted EBITDA
Income before income taxes $ 20,074 $ 21,211 $ 42,779 $ 40,155
Interest expense, net 3,015 3,050 5,798 6,168
Depreciation and amortization – Total segments 6,388 6,108 12,614 12,193
Depreciation and amortization – Corporate 453 523 918 1,082
Corporate costs 9,918 8,436 18,804 16,025
Stock-based 564 — 1,129 —
Acquisition-related cost of goods sold — 1,422 — 1,671
Acquisition-related accrued compensation — 487 — 924
Acquisition-related transaction — — — 400
Other, net (1,506 ) — (1,506 ) —
Foreign currency (gains) losses, 2,617 (323 ) (18 ) 2
Adjusted EBITDA – Total segments $ 41,523 $ 40,914 $ 80,518 $ 78,620
As of
December 31, 2018
June 30, 2018
Identifiable assets
Animal Health $ 472,534 $ 455,704
Mineral Nutrition 77,351 69,779
Performance Products 32,430 24,040
Total segments 582,315 549,523
Corporate 114,977 122,156
Total $ 697,292 $ 671,679</t>
  </si>
  <si>
    <t>Summary of Significant Accounting Policies and New Accounting Standards (Details) - USD ($) $ / shares in Units, $ in Thousands</t>
  </si>
  <si>
    <t>Weighted average number of shares - basic (in shares)</t>
  </si>
  <si>
    <t>Dilutive effect of stock options and restricted stock units</t>
  </si>
  <si>
    <t>Weighted average number of shares - diluted (in shares)</t>
  </si>
  <si>
    <t>Dividends per share (in dollars per share)</t>
  </si>
  <si>
    <t>Summary of Significant Accounting Policies and New Accounting Standards (Details 1) - USD ($) $ in Thousands</t>
  </si>
  <si>
    <t>Jul. 01, 2018</t>
  </si>
  <si>
    <t>Revenue, Initial Application Period Cumulative Effect Transition [Line Items]</t>
  </si>
  <si>
    <t>Effect of adoption</t>
  </si>
  <si>
    <t>Effect of adoption | ASU 2014-09, Revenue from Contracts with Customers (Topic 606)</t>
  </si>
  <si>
    <t>Post-adoption | ASU 2014-09, Revenue from Contracts with Customers (Topic 606)</t>
  </si>
  <si>
    <t>Summary of Significant Accounting Policies and New Accounting Standards (Details 2) - USD ($) $ in Thousands</t>
  </si>
  <si>
    <t>Summary of Significant Accounting Policies and New Accounting Standards (Details 3) - USD ($) $ in Thousands</t>
  </si>
  <si>
    <t>Statements of Operations-Additional Information (Details) - USD ($) $ in Thousands</t>
  </si>
  <si>
    <t>Statements Of Operations Additional Information [Line Items]</t>
  </si>
  <si>
    <t>Total</t>
  </si>
  <si>
    <t>United States</t>
  </si>
  <si>
    <t>Latin America and Canada</t>
  </si>
  <si>
    <t>Europe, Middle East and Africa</t>
  </si>
  <si>
    <t>Asia Pacific</t>
  </si>
  <si>
    <t>Animal Health</t>
  </si>
  <si>
    <t>Animal Health | MFAs and other</t>
  </si>
  <si>
    <t>Animal Health | Nutritional specialties</t>
  </si>
  <si>
    <t>Animal Health | Vaccines</t>
  </si>
  <si>
    <t>Mineral Nutrition</t>
  </si>
  <si>
    <t>Performance Products</t>
  </si>
  <si>
    <t>Statements of Operations-Additional Information (Details 1) - USD ($) $ in Thousands</t>
  </si>
  <si>
    <t>Interest expense</t>
  </si>
  <si>
    <t>Interest (income)</t>
  </si>
  <si>
    <t>Depreciation of property, plant and equipment</t>
  </si>
  <si>
    <t>Amortization of intangible assets</t>
  </si>
  <si>
    <t>Amortization of other assets</t>
  </si>
  <si>
    <t>Term loan</t>
  </si>
  <si>
    <t>Statements of Operations-Additional Information (Detail Textuals) - USD ($) $ in Thousands</t>
  </si>
  <si>
    <t>Deferred revenue</t>
  </si>
  <si>
    <t>Current deferred revenue, included in accrued expense and other current liabilities</t>
  </si>
  <si>
    <t>Customer</t>
  </si>
  <si>
    <t>Average worldwide collection period for accounts receivable</t>
  </si>
  <si>
    <t>60 days</t>
  </si>
  <si>
    <t>Customer | Maximum</t>
  </si>
  <si>
    <t>Payment term</t>
  </si>
  <si>
    <t>120 days</t>
  </si>
  <si>
    <t>Customer | Minimum</t>
  </si>
  <si>
    <t>30 days</t>
  </si>
  <si>
    <t>Balance Sheets-Additional Information (Details) - USD ($) $ in Thousands</t>
  </si>
  <si>
    <t>Inventories</t>
  </si>
  <si>
    <t>Raw materials</t>
  </si>
  <si>
    <t>Work-in-process</t>
  </si>
  <si>
    <t>Finished goods</t>
  </si>
  <si>
    <t>Inventory, net</t>
  </si>
  <si>
    <t>Balance Sheets-Additional Information (Details 1) - USD ($) $ in Thousands</t>
  </si>
  <si>
    <t>Employee related</t>
  </si>
  <si>
    <t>Commissions and rebates</t>
  </si>
  <si>
    <t>Insurance-related</t>
  </si>
  <si>
    <t>Professional fees</t>
  </si>
  <si>
    <t>Income and other taxes</t>
  </si>
  <si>
    <t>Acquisition-related consideration</t>
  </si>
  <si>
    <t>Accrued expenses and other current liabilities, total</t>
  </si>
  <si>
    <t>Derivative instruments</t>
  </si>
  <si>
    <t>(Provision) benefit for income taxes on derivative instruments</t>
  </si>
  <si>
    <t>(Provision) benefit for income taxes on long-term intercompany investments</t>
  </si>
  <si>
    <t>(Provision) benefit for income taxes on pension gains (losses)</t>
  </si>
  <si>
    <t>Balance Sheets-Additional Information (Detail Textuals) - USD ($) $ in Thousands</t>
  </si>
  <si>
    <t>1 Months Ended</t>
  </si>
  <si>
    <t>Jul. 31, 2018</t>
  </si>
  <si>
    <t>Additional Information Of Balance Sheet [Line Items]</t>
  </si>
  <si>
    <t>Equity method investments</t>
  </si>
  <si>
    <t>Amount of acquired business approximately</t>
  </si>
  <si>
    <t>Amount of acquisition payable in January 2019</t>
  </si>
  <si>
    <t>MJ Biologics, Inc. ("MJB")</t>
  </si>
  <si>
    <t>Total amount due for business acquisition paid</t>
  </si>
  <si>
    <t>Debt - Summary of long-term debt (Details) - USD ($) $ in Thousands</t>
  </si>
  <si>
    <t>Term A Loan due June 2022</t>
  </si>
  <si>
    <t>Capitalized lease obligations</t>
  </si>
  <si>
    <t>Long-term debt including current maturities</t>
  </si>
  <si>
    <t>Unamortized debt issuance costs and debt discount</t>
  </si>
  <si>
    <t>Long-term debt after debt issuance costs</t>
  </si>
  <si>
    <t>Less: current maturities</t>
  </si>
  <si>
    <t>Debt (Detail Textuals) - USD ($) $ in Thousands</t>
  </si>
  <si>
    <t>Jul. 31, 2017</t>
  </si>
  <si>
    <t>Debt Instrument [Line Items]</t>
  </si>
  <si>
    <t>Interest rate swap</t>
  </si>
  <si>
    <t>Percentage of interest rate</t>
  </si>
  <si>
    <t>1.8325%</t>
  </si>
  <si>
    <t>Derivative, notional amount</t>
  </si>
  <si>
    <t>Credit agreement (the "Credit Agreement") | Revolving credit facility (the "Revolver")</t>
  </si>
  <si>
    <t>Maximum borrowing capacity</t>
  </si>
  <si>
    <t>Outstanding letters of credit</t>
  </si>
  <si>
    <t>Aggregate available credit facilities</t>
  </si>
  <si>
    <t>Weighted-average interest rates</t>
  </si>
  <si>
    <t>3.71%</t>
  </si>
  <si>
    <t>3.01%</t>
  </si>
  <si>
    <t>4.00%</t>
  </si>
  <si>
    <t>Credit agreement (the "Credit Agreement") | Term A Loan and together with the Revolver, "Credit Facilities"</t>
  </si>
  <si>
    <t>Maturity dates</t>
  </si>
  <si>
    <t>June 29, 2022</t>
  </si>
  <si>
    <t>Covenant requirement, permitted leverage ratio</t>
  </si>
  <si>
    <t>a minimum consolidated interest coverage ratio, each calculated on a trailing four quarter basis</t>
  </si>
  <si>
    <t>Credit agreement (the "Credit Agreement") | Term A Loan and together with the Revolver, "Credit Facilities" | LIBOR</t>
  </si>
  <si>
    <t>Interest rate, description</t>
  </si>
  <si>
    <t>2.00%, 1.75% or 1.50</t>
  </si>
  <si>
    <t>Floor rate</t>
  </si>
  <si>
    <t>0.00%</t>
  </si>
  <si>
    <t>Credit agreement (the "Credit Agreement") | Term A Loan and together with the Revolver, "Credit Facilities" | Eurodollar</t>
  </si>
  <si>
    <t>Credit agreement (the "Credit Agreement") | Term A Loan and together with the Revolver, "Credit Facilities" | Base Rate</t>
  </si>
  <si>
    <t>1.00%, 0.75% or 0.50</t>
  </si>
  <si>
    <t>Credit agreement (the "Credit Agreement") | Term A Loan</t>
  </si>
  <si>
    <t>3.47%</t>
  </si>
  <si>
    <t>3.29%</t>
  </si>
  <si>
    <t>3.58%</t>
  </si>
  <si>
    <t>Related Party Transactions (Detail Textuals) - USD ($) $ in Thousands</t>
  </si>
  <si>
    <t>Relatives of Jack C. Bendheim | Compensation and benefit for services provided</t>
  </si>
  <si>
    <t>Related Party Transaction [Line Items]</t>
  </si>
  <si>
    <t>Aggregate compensation and benefits</t>
  </si>
  <si>
    <t>Income Taxes (Detail Textuals) - USD ($) $ in Thousands</t>
  </si>
  <si>
    <t>Income Tax Disclosure [Line Items]</t>
  </si>
  <si>
    <t>Current period expense from effects of GILTI</t>
  </si>
  <si>
    <t>Reduction in the provision for income taxes from effect of U.S. Tax Reform</t>
  </si>
  <si>
    <t>Tax year 2017</t>
  </si>
  <si>
    <t>Federal corporate income tax rate</t>
  </si>
  <si>
    <t>35.00%</t>
  </si>
  <si>
    <t>Tax year 2018</t>
  </si>
  <si>
    <t>21.00%</t>
  </si>
  <si>
    <t>Commitments and Contingencies (Detail Textuals) $ in Thousands</t>
  </si>
  <si>
    <t>12 Months Ended</t>
  </si>
  <si>
    <t>Dec. 31, 2018USD ($)PRPs</t>
  </si>
  <si>
    <t>Jun. 30, 2018USD ($)</t>
  </si>
  <si>
    <t>Commitments And Contingencies [Line Items]</t>
  </si>
  <si>
    <t>Number of potentially responsible parties | PRPs</t>
  </si>
  <si>
    <t>Current and long-term liabilities</t>
  </si>
  <si>
    <t>Accrual for environmental loss contingencies payments | $</t>
  </si>
  <si>
    <t>Derivatives (Details) - Cash flow hedges R$ in Thousands, $ in Thousands</t>
  </si>
  <si>
    <t>Dec. 31, 2018USD ($)</t>
  </si>
  <si>
    <t>Dec. 31, 2018BRL (R$)</t>
  </si>
  <si>
    <t>Options | Brazilian Real calls</t>
  </si>
  <si>
    <t>Derivative [Line Items]</t>
  </si>
  <si>
    <t>Notional amount | R$</t>
  </si>
  <si>
    <t>R$ 75000</t>
  </si>
  <si>
    <t>Fair value</t>
  </si>
  <si>
    <t>[1]</t>
  </si>
  <si>
    <t>Options | Brazilian Real puts</t>
  </si>
  <si>
    <t>Swap | Interest rate swap</t>
  </si>
  <si>
    <t>Notional amount</t>
  </si>
  <si>
    <t>Swap | Interest rate swap | Other assets</t>
  </si>
  <si>
    <t>We record the net fair values of our outstanding foreign currency option contracts within the respective balance sheet line item based on the net financial position and maturity date of the individual contracts as of the balance sheet date. The net fair values of $405 and $71 were included in other current assets as of December 31, 2018 and June 30, 2018, respectively.</t>
  </si>
  <si>
    <t>Derivatives (Details 1) - USD ($) $ in Thousands</t>
  </si>
  <si>
    <t>Options | Cash flow hedges | Brazilian Real calls | Cost of goods sold</t>
  </si>
  <si>
    <t>Gain (loss) recognized in consolidated statements of operations</t>
  </si>
  <si>
    <t>Options | Cash flow hedges | Brazilian Real calls | Other comprehensive income (loss)</t>
  </si>
  <si>
    <t>Gain (loss) recorded in OCI</t>
  </si>
  <si>
    <t>Swap | Interest rate swap | Cash flow hedges | Interest expense, net</t>
  </si>
  <si>
    <t>Swap | Interest rate swap | Cash flow hedges | Other comprehensive income (loss)</t>
  </si>
  <si>
    <t>Derivatives (Detail Textuals) - USD ($) $ in Thousands</t>
  </si>
  <si>
    <t>Maximum maturity period for Foreign Currency Derivatives</t>
  </si>
  <si>
    <t>Jun. 30,
		2020</t>
  </si>
  <si>
    <t>Fair values of total foreign currency derivatives outstanding</t>
  </si>
  <si>
    <t>Cash flow hedges | Cost of goods sold</t>
  </si>
  <si>
    <t>Realized gains related to matured contracts recorded as a component of inventory</t>
  </si>
  <si>
    <t>Fair Value Measurements (Details) - USD ($) $ in Thousands</t>
  </si>
  <si>
    <t>Fair Value, Balance Sheet Grouping, Financial Statement Captions [Line Items]</t>
  </si>
  <si>
    <t>Derivatives asset (liability)</t>
  </si>
  <si>
    <t>Business Segments (Details) - USD ($) $ in Thousands</t>
  </si>
  <si>
    <t>Segment Reporting Information [Line Items]</t>
  </si>
  <si>
    <t>Reconciliation of income before income taxes to Adjusted EBITDA</t>
  </si>
  <si>
    <t>Identifiable assets</t>
  </si>
  <si>
    <t>Operating Segments</t>
  </si>
  <si>
    <t>Adjusted EBITDA - Total segments</t>
  </si>
  <si>
    <t>Acquisition-related transaction costs</t>
  </si>
  <si>
    <t>Operating Segments | Animal Health</t>
  </si>
  <si>
    <t>Operating Segments | Mineral Nutrition</t>
  </si>
  <si>
    <t>Operating Segments | Performance Products</t>
  </si>
  <si>
    <t>Corporate</t>
  </si>
  <si>
    <t>Corporate costs</t>
  </si>
  <si>
    <t>Business Segments (Detail Textua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06989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9</v>
      </c>
    </row>
    <row r="12" spans="1:3">
      <c r="A12" s="3" t="s">
        <v>20</v>
      </c>
      <c r="B12" s="5" t="s">
        <v>21</v>
      </c>
    </row>
    <row r="13" spans="1:3">
      <c r="A13" s="3" t="s">
        <v>22</v>
      </c>
      <c r="B13" s="3" t="s">
        <v>18</v>
      </c>
    </row>
    <row r="14" spans="1:3">
      <c r="A14" s="3" t="s">
        <v>23</v>
      </c>
      <c r="B14" s="3" t="s">
        <v>24</v>
      </c>
    </row>
    <row r="15" spans="1:3">
      <c r="A15" s="3" t="s">
        <v>25</v>
      </c>
      <c r="B15" s="3" t="s">
        <v>24</v>
      </c>
    </row>
    <row r="16" spans="1:3">
      <c r="A16" s="3" t="s">
        <v>26</v>
      </c>
    </row>
    <row r="17" spans="1:3">
      <c r="A17" s="3" t="s">
        <v>27</v>
      </c>
      <c r="C17" s="4" t="n">
        <v>20283777</v>
      </c>
    </row>
    <row r="18" spans="1:3">
      <c r="A18" s="3" t="s">
        <v>28</v>
      </c>
    </row>
    <row r="19" spans="1:3">
      <c r="A19" s="3" t="s">
        <v>27</v>
      </c>
      <c r="C19" s="4" t="n">
        <v>20166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6" t="s">
        <v>135</v>
      </c>
    </row>
    <row r="4" spans="1:2">
      <c r="A4" s="3" t="s">
        <v>165</v>
      </c>
      <c r="B4" s="3" t="s">
        <v>166</v>
      </c>
    </row>
    <row r="5" spans="1:2">
      <c r="A5" s="3" t="s">
        <v>167</v>
      </c>
      <c r="B5" s="3" t="s">
        <v>168</v>
      </c>
    </row>
    <row r="6" spans="1:2">
      <c r="A6" s="3" t="s">
        <v>169</v>
      </c>
      <c r="B6" s="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6" t="s">
        <v>135</v>
      </c>
    </row>
    <row r="4" spans="1:2">
      <c r="A4" s="3" t="s">
        <v>172</v>
      </c>
      <c r="B4" s="3" t="s">
        <v>173</v>
      </c>
    </row>
    <row r="5" spans="1:2">
      <c r="A5" s="3" t="s">
        <v>174</v>
      </c>
      <c r="B5"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6" t="s">
        <v>32</v>
      </c>
    </row>
    <row r="4" spans="1:5">
      <c r="A4" s="3" t="s">
        <v>33</v>
      </c>
      <c r="B4" s="7" t="n">
        <v>218223</v>
      </c>
      <c r="C4" s="7" t="n">
        <v>205876</v>
      </c>
      <c r="D4" s="7" t="n">
        <v>418376</v>
      </c>
      <c r="E4" s="7" t="n">
        <v>399288</v>
      </c>
    </row>
    <row r="5" spans="1:5">
      <c r="A5" s="3" t="s">
        <v>34</v>
      </c>
      <c r="B5" s="4" t="n">
        <v>149579</v>
      </c>
      <c r="C5" s="4" t="n">
        <v>138957</v>
      </c>
      <c r="D5" s="4" t="n">
        <v>283927</v>
      </c>
      <c r="E5" s="4" t="n">
        <v>268987</v>
      </c>
    </row>
    <row r="6" spans="1:5">
      <c r="A6" s="3" t="s">
        <v>35</v>
      </c>
      <c r="B6" s="4" t="n">
        <v>68644</v>
      </c>
      <c r="C6" s="4" t="n">
        <v>66919</v>
      </c>
      <c r="D6" s="4" t="n">
        <v>134449</v>
      </c>
      <c r="E6" s="4" t="n">
        <v>130301</v>
      </c>
    </row>
    <row r="7" spans="1:5">
      <c r="A7" s="3" t="s">
        <v>36</v>
      </c>
      <c r="B7" s="4" t="n">
        <v>42938</v>
      </c>
      <c r="C7" s="4" t="n">
        <v>42981</v>
      </c>
      <c r="D7" s="4" t="n">
        <v>85890</v>
      </c>
      <c r="E7" s="4" t="n">
        <v>83976</v>
      </c>
    </row>
    <row r="8" spans="1:5">
      <c r="A8" s="3" t="s">
        <v>37</v>
      </c>
      <c r="B8" s="4" t="n">
        <v>25706</v>
      </c>
      <c r="C8" s="4" t="n">
        <v>23938</v>
      </c>
      <c r="D8" s="4" t="n">
        <v>48559</v>
      </c>
      <c r="E8" s="4" t="n">
        <v>46325</v>
      </c>
    </row>
    <row r="9" spans="1:5">
      <c r="A9" s="3" t="s">
        <v>38</v>
      </c>
      <c r="B9" s="4" t="n">
        <v>3015</v>
      </c>
      <c r="C9" s="4" t="n">
        <v>3050</v>
      </c>
      <c r="D9" s="4" t="n">
        <v>5798</v>
      </c>
      <c r="E9" s="4" t="n">
        <v>6168</v>
      </c>
    </row>
    <row r="10" spans="1:5">
      <c r="A10" s="3" t="s">
        <v>39</v>
      </c>
      <c r="B10" s="4" t="n">
        <v>2617</v>
      </c>
      <c r="C10" s="4" t="n">
        <v>-323</v>
      </c>
      <c r="D10" s="4" t="n">
        <v>-18</v>
      </c>
      <c r="E10" s="4" t="n">
        <v>2</v>
      </c>
    </row>
    <row r="11" spans="1:5">
      <c r="A11" s="3" t="s">
        <v>40</v>
      </c>
      <c r="B11" s="4" t="n">
        <v>20074</v>
      </c>
      <c r="C11" s="4" t="n">
        <v>21211</v>
      </c>
      <c r="D11" s="4" t="n">
        <v>42779</v>
      </c>
      <c r="E11" s="4" t="n">
        <v>40155</v>
      </c>
    </row>
    <row r="12" spans="1:5">
      <c r="A12" s="3" t="s">
        <v>41</v>
      </c>
      <c r="B12" s="4" t="n">
        <v>5326</v>
      </c>
      <c r="C12" s="4" t="n">
        <v>14179</v>
      </c>
      <c r="D12" s="4" t="n">
        <v>11717</v>
      </c>
      <c r="E12" s="4" t="n">
        <v>17231</v>
      </c>
    </row>
    <row r="13" spans="1:5">
      <c r="A13" s="3" t="s">
        <v>42</v>
      </c>
      <c r="B13" s="7" t="n">
        <v>14748</v>
      </c>
      <c r="C13" s="7" t="n">
        <v>7032</v>
      </c>
      <c r="D13" s="7" t="n">
        <v>31062</v>
      </c>
      <c r="E13" s="7" t="n">
        <v>22924</v>
      </c>
    </row>
    <row r="14" spans="1:5">
      <c r="A14" s="6" t="s">
        <v>43</v>
      </c>
    </row>
    <row r="15" spans="1:5">
      <c r="A15" s="3" t="s">
        <v>44</v>
      </c>
      <c r="B15" s="8" t="n">
        <v>0.37</v>
      </c>
      <c r="C15" s="8" t="n">
        <v>0.17</v>
      </c>
      <c r="D15" s="8" t="n">
        <v>0.77</v>
      </c>
      <c r="E15" s="8" t="n">
        <v>0.57</v>
      </c>
    </row>
    <row r="16" spans="1:5">
      <c r="A16" s="3" t="s">
        <v>45</v>
      </c>
      <c r="B16" s="8" t="n">
        <v>0.36</v>
      </c>
      <c r="C16" s="8" t="n">
        <v>0.17</v>
      </c>
      <c r="D16" s="8" t="n">
        <v>0.77</v>
      </c>
      <c r="E16" s="8" t="n">
        <v>0.57</v>
      </c>
    </row>
    <row r="17" spans="1:5">
      <c r="A17" s="6" t="s">
        <v>46</v>
      </c>
    </row>
    <row r="18" spans="1:5">
      <c r="A18" s="3" t="s">
        <v>47</v>
      </c>
      <c r="B18" s="4" t="n">
        <v>40383</v>
      </c>
      <c r="C18" s="4" t="n">
        <v>40186</v>
      </c>
      <c r="D18" s="4" t="n">
        <v>40376</v>
      </c>
      <c r="E18" s="4" t="n">
        <v>40065</v>
      </c>
    </row>
    <row r="19" spans="1:5">
      <c r="A19" s="3" t="s">
        <v>48</v>
      </c>
      <c r="B19" s="4" t="n">
        <v>40523</v>
      </c>
      <c r="C19" s="4" t="n">
        <v>40364</v>
      </c>
      <c r="D19" s="4" t="n">
        <v>40523</v>
      </c>
      <c r="E19" s="4" t="n">
        <v>403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6" t="s">
        <v>138</v>
      </c>
    </row>
    <row r="4" spans="1:2">
      <c r="A4" s="3" t="s">
        <v>177</v>
      </c>
      <c r="B4" s="3" t="s">
        <v>178</v>
      </c>
    </row>
    <row r="5" spans="1:2">
      <c r="A5" s="3" t="s">
        <v>179</v>
      </c>
      <c r="B5" s="3"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6" t="s">
        <v>141</v>
      </c>
    </row>
    <row r="4" spans="1:2">
      <c r="A4" s="3" t="s">
        <v>182</v>
      </c>
      <c r="B4" s="3"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6" t="s">
        <v>144</v>
      </c>
    </row>
    <row r="4" spans="1:2">
      <c r="A4" s="3" t="s">
        <v>185</v>
      </c>
      <c r="B4" s="3"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6" t="s">
        <v>156</v>
      </c>
    </row>
    <row r="4" spans="1:2">
      <c r="A4" s="3" t="s">
        <v>188</v>
      </c>
      <c r="B4" s="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6" t="s">
        <v>159</v>
      </c>
    </row>
    <row r="4" spans="1:2">
      <c r="A4" s="3" t="s">
        <v>191</v>
      </c>
      <c r="B4" s="3"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6" t="s">
        <v>162</v>
      </c>
    </row>
    <row r="4" spans="1:2">
      <c r="A4" s="3" t="s">
        <v>194</v>
      </c>
      <c r="B4" s="3"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30</v>
      </c>
      <c r="D1" s="2" t="s">
        <v>1</v>
      </c>
    </row>
    <row r="2" spans="1:5">
      <c r="B2" s="2" t="s">
        <v>2</v>
      </c>
      <c r="C2" s="2" t="s">
        <v>31</v>
      </c>
      <c r="D2" s="2" t="s">
        <v>2</v>
      </c>
      <c r="E2" s="2" t="s">
        <v>31</v>
      </c>
    </row>
    <row r="3" spans="1:5">
      <c r="A3" s="6" t="s">
        <v>135</v>
      </c>
    </row>
    <row r="4" spans="1:5">
      <c r="A4" s="3" t="s">
        <v>42</v>
      </c>
      <c r="B4" s="7" t="n">
        <v>14748</v>
      </c>
      <c r="C4" s="7" t="n">
        <v>7032</v>
      </c>
      <c r="D4" s="7" t="n">
        <v>31062</v>
      </c>
      <c r="E4" s="7" t="n">
        <v>22924</v>
      </c>
    </row>
    <row r="5" spans="1:5">
      <c r="A5" s="3" t="s">
        <v>197</v>
      </c>
      <c r="B5" s="4" t="n">
        <v>40383</v>
      </c>
      <c r="C5" s="4" t="n">
        <v>40186</v>
      </c>
      <c r="D5" s="4" t="n">
        <v>40376</v>
      </c>
      <c r="E5" s="4" t="n">
        <v>40065</v>
      </c>
    </row>
    <row r="6" spans="1:5">
      <c r="A6" s="3" t="s">
        <v>198</v>
      </c>
      <c r="B6" s="4" t="n">
        <v>140</v>
      </c>
      <c r="C6" s="4" t="n">
        <v>178</v>
      </c>
      <c r="D6" s="4" t="n">
        <v>147</v>
      </c>
      <c r="E6" s="4" t="n">
        <v>264</v>
      </c>
    </row>
    <row r="7" spans="1:5">
      <c r="A7" s="3" t="s">
        <v>199</v>
      </c>
      <c r="B7" s="4" t="n">
        <v>40523</v>
      </c>
      <c r="C7" s="4" t="n">
        <v>40364</v>
      </c>
      <c r="D7" s="4" t="n">
        <v>40523</v>
      </c>
      <c r="E7" s="4" t="n">
        <v>40329</v>
      </c>
    </row>
    <row r="8" spans="1:5">
      <c r="A8" s="6" t="s">
        <v>43</v>
      </c>
    </row>
    <row r="9" spans="1:5">
      <c r="A9" s="3" t="s">
        <v>44</v>
      </c>
      <c r="B9" s="8" t="n">
        <v>0.37</v>
      </c>
      <c r="C9" s="8" t="n">
        <v>0.17</v>
      </c>
      <c r="D9" s="8" t="n">
        <v>0.77</v>
      </c>
      <c r="E9" s="8" t="n">
        <v>0.57</v>
      </c>
    </row>
    <row r="10" spans="1:5">
      <c r="A10" s="3" t="s">
        <v>45</v>
      </c>
      <c r="B10" s="10" t="n">
        <v>0.36</v>
      </c>
      <c r="C10" s="10" t="n">
        <v>0.17</v>
      </c>
      <c r="D10" s="10" t="n">
        <v>0.77</v>
      </c>
      <c r="E10" s="10" t="n">
        <v>0.57</v>
      </c>
    </row>
    <row r="11" spans="1:5">
      <c r="A11" s="3" t="s">
        <v>200</v>
      </c>
      <c r="B11" s="8" t="n">
        <v>0.12</v>
      </c>
      <c r="C11" s="8" t="n">
        <v>0.1</v>
      </c>
      <c r="D11" s="8" t="n">
        <v>0.22</v>
      </c>
      <c r="E11" s="8" t="n">
        <v>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v>
      </c>
      <c r="B1" s="2" t="s">
        <v>2</v>
      </c>
      <c r="C1" s="2" t="s">
        <v>202</v>
      </c>
      <c r="D1" s="2" t="s">
        <v>58</v>
      </c>
    </row>
    <row r="2" spans="1:4">
      <c r="A2" s="6" t="s">
        <v>203</v>
      </c>
    </row>
    <row r="3" spans="1:4">
      <c r="A3" s="3" t="s">
        <v>64</v>
      </c>
      <c r="B3" s="7" t="n">
        <v>23605</v>
      </c>
      <c r="D3" s="7" t="n">
        <v>22381</v>
      </c>
    </row>
    <row r="4" spans="1:4">
      <c r="A4" s="3" t="s">
        <v>69</v>
      </c>
      <c r="B4" s="4" t="n">
        <v>45634</v>
      </c>
      <c r="D4" s="4" t="n">
        <v>46784</v>
      </c>
    </row>
    <row r="5" spans="1:4">
      <c r="A5" s="3" t="s">
        <v>74</v>
      </c>
      <c r="B5" s="4" t="n">
        <v>58157</v>
      </c>
      <c r="D5" s="4" t="n">
        <v>71144</v>
      </c>
    </row>
    <row r="6" spans="1:4">
      <c r="A6" s="3" t="s">
        <v>78</v>
      </c>
      <c r="B6" s="4" t="n">
        <v>44540</v>
      </c>
      <c r="D6" s="4" t="n">
        <v>43702</v>
      </c>
    </row>
    <row r="7" spans="1:4">
      <c r="A7" s="3" t="s">
        <v>85</v>
      </c>
      <c r="B7" s="4" t="n">
        <v>154984</v>
      </c>
      <c r="D7" s="7" t="n">
        <v>131560</v>
      </c>
    </row>
    <row r="8" spans="1:4">
      <c r="A8" s="3" t="s">
        <v>204</v>
      </c>
    </row>
    <row r="9" spans="1:4">
      <c r="A9" s="6" t="s">
        <v>203</v>
      </c>
    </row>
    <row r="10" spans="1:4">
      <c r="A10" s="3" t="s">
        <v>64</v>
      </c>
      <c r="B10" s="4" t="n">
        <v>100</v>
      </c>
    </row>
    <row r="11" spans="1:4">
      <c r="A11" s="3" t="s">
        <v>69</v>
      </c>
      <c r="B11" s="4" t="n">
        <v>125</v>
      </c>
    </row>
    <row r="12" spans="1:4">
      <c r="A12" s="3" t="s">
        <v>78</v>
      </c>
      <c r="B12" s="4" t="n">
        <v>-108</v>
      </c>
    </row>
    <row r="13" spans="1:4">
      <c r="A13" s="3" t="s">
        <v>85</v>
      </c>
      <c r="B13" s="7" t="n">
        <v>333</v>
      </c>
    </row>
    <row r="14" spans="1:4">
      <c r="A14" s="3" t="s">
        <v>205</v>
      </c>
    </row>
    <row r="15" spans="1:4">
      <c r="A15" s="6" t="s">
        <v>203</v>
      </c>
    </row>
    <row r="16" spans="1:4">
      <c r="A16" s="3" t="s">
        <v>64</v>
      </c>
      <c r="C16" s="7" t="n">
        <v>2100</v>
      </c>
    </row>
    <row r="17" spans="1:4">
      <c r="A17" s="3" t="s">
        <v>69</v>
      </c>
      <c r="C17" s="4" t="n">
        <v>2325</v>
      </c>
    </row>
    <row r="18" spans="1:4">
      <c r="A18" s="3" t="s">
        <v>74</v>
      </c>
      <c r="C18" s="4" t="n">
        <v>343</v>
      </c>
    </row>
    <row r="19" spans="1:4">
      <c r="A19" s="3" t="s">
        <v>78</v>
      </c>
      <c r="C19" s="4" t="n">
        <v>2837</v>
      </c>
    </row>
    <row r="20" spans="1:4">
      <c r="A20" s="3" t="s">
        <v>85</v>
      </c>
      <c r="C20" s="4" t="n">
        <v>1245</v>
      </c>
    </row>
    <row r="21" spans="1:4">
      <c r="A21" s="3" t="s">
        <v>206</v>
      </c>
    </row>
    <row r="22" spans="1:4">
      <c r="A22" s="6" t="s">
        <v>203</v>
      </c>
    </row>
    <row r="23" spans="1:4">
      <c r="A23" s="3" t="s">
        <v>64</v>
      </c>
      <c r="C23" s="4" t="n">
        <v>24481</v>
      </c>
    </row>
    <row r="24" spans="1:4">
      <c r="A24" s="3" t="s">
        <v>69</v>
      </c>
      <c r="C24" s="4" t="n">
        <v>49109</v>
      </c>
    </row>
    <row r="25" spans="1:4">
      <c r="A25" s="3" t="s">
        <v>74</v>
      </c>
      <c r="C25" s="4" t="n">
        <v>71487</v>
      </c>
    </row>
    <row r="26" spans="1:4">
      <c r="A26" s="3" t="s">
        <v>78</v>
      </c>
      <c r="C26" s="4" t="n">
        <v>46539</v>
      </c>
    </row>
    <row r="27" spans="1:4">
      <c r="A27" s="3" t="s">
        <v>85</v>
      </c>
      <c r="C27" s="7" t="n">
        <v>1328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58</v>
      </c>
    </row>
    <row r="2" spans="1:3">
      <c r="A2" s="6" t="s">
        <v>59</v>
      </c>
    </row>
    <row r="3" spans="1:3">
      <c r="A3" s="3" t="s">
        <v>64</v>
      </c>
      <c r="B3" s="7" t="n">
        <v>23605</v>
      </c>
      <c r="C3" s="7" t="n">
        <v>22381</v>
      </c>
    </row>
    <row r="4" spans="1:3">
      <c r="A4" s="3" t="s">
        <v>69</v>
      </c>
      <c r="B4" s="4" t="n">
        <v>45634</v>
      </c>
      <c r="C4" s="4" t="n">
        <v>46784</v>
      </c>
    </row>
    <row r="5" spans="1:3">
      <c r="A5" s="3" t="s">
        <v>78</v>
      </c>
      <c r="B5" s="4" t="n">
        <v>44540</v>
      </c>
      <c r="C5" s="4" t="n">
        <v>43702</v>
      </c>
    </row>
    <row r="6" spans="1:3">
      <c r="A6" s="3" t="s">
        <v>85</v>
      </c>
      <c r="B6" s="4" t="n">
        <v>154984</v>
      </c>
      <c r="C6" s="7" t="n">
        <v>131560</v>
      </c>
    </row>
    <row r="7" spans="1:3">
      <c r="A7" s="3" t="s">
        <v>204</v>
      </c>
    </row>
    <row r="8" spans="1:3">
      <c r="A8" s="6" t="s">
        <v>59</v>
      </c>
    </row>
    <row r="9" spans="1:3">
      <c r="A9" s="3" t="s">
        <v>64</v>
      </c>
      <c r="B9" s="4" t="n">
        <v>100</v>
      </c>
    </row>
    <row r="10" spans="1:3">
      <c r="A10" s="3" t="s">
        <v>69</v>
      </c>
      <c r="B10" s="4" t="n">
        <v>125</v>
      </c>
    </row>
    <row r="11" spans="1:3">
      <c r="A11" s="3" t="s">
        <v>78</v>
      </c>
      <c r="B11" s="4" t="n">
        <v>-108</v>
      </c>
    </row>
    <row r="12" spans="1:3">
      <c r="A12" s="3" t="s">
        <v>85</v>
      </c>
      <c r="B12" s="7" t="n">
        <v>3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30</v>
      </c>
      <c r="D1" s="2" t="s">
        <v>1</v>
      </c>
    </row>
    <row r="2" spans="1:5">
      <c r="B2" s="2" t="s">
        <v>2</v>
      </c>
      <c r="C2" s="2" t="s">
        <v>31</v>
      </c>
      <c r="D2" s="2" t="s">
        <v>2</v>
      </c>
      <c r="E2" s="2" t="s">
        <v>31</v>
      </c>
    </row>
    <row r="3" spans="1:5">
      <c r="A3" s="6" t="s">
        <v>203</v>
      </c>
    </row>
    <row r="4" spans="1:5">
      <c r="A4" s="3" t="s">
        <v>33</v>
      </c>
      <c r="B4" s="7" t="n">
        <v>218223</v>
      </c>
      <c r="C4" s="7" t="n">
        <v>205876</v>
      </c>
      <c r="D4" s="7" t="n">
        <v>418376</v>
      </c>
      <c r="E4" s="7" t="n">
        <v>399288</v>
      </c>
    </row>
    <row r="5" spans="1:5">
      <c r="A5" s="3" t="s">
        <v>41</v>
      </c>
      <c r="B5" s="4" t="n">
        <v>5326</v>
      </c>
      <c r="C5" s="4" t="n">
        <v>14179</v>
      </c>
      <c r="D5" s="4" t="n">
        <v>11717</v>
      </c>
      <c r="E5" s="4" t="n">
        <v>17231</v>
      </c>
    </row>
    <row r="6" spans="1:5">
      <c r="A6" s="3" t="s">
        <v>42</v>
      </c>
      <c r="B6" s="4" t="n">
        <v>14748</v>
      </c>
      <c r="C6" s="7" t="n">
        <v>7032</v>
      </c>
      <c r="D6" s="4" t="n">
        <v>31062</v>
      </c>
      <c r="E6" s="7" t="n">
        <v>22924</v>
      </c>
    </row>
    <row r="7" spans="1:5">
      <c r="A7" s="3" t="s">
        <v>204</v>
      </c>
    </row>
    <row r="8" spans="1:5">
      <c r="A8" s="6" t="s">
        <v>203</v>
      </c>
    </row>
    <row r="9" spans="1:5">
      <c r="A9" s="3" t="s">
        <v>33</v>
      </c>
      <c r="B9" s="4" t="n">
        <v>198</v>
      </c>
      <c r="D9" s="4" t="n">
        <v>396</v>
      </c>
    </row>
    <row r="10" spans="1:5">
      <c r="A10" s="3" t="s">
        <v>41</v>
      </c>
      <c r="B10" s="4" t="n">
        <v>32</v>
      </c>
      <c r="D10" s="4" t="n">
        <v>63</v>
      </c>
    </row>
    <row r="11" spans="1:5">
      <c r="A11" s="3" t="s">
        <v>42</v>
      </c>
      <c r="B11" s="7" t="n">
        <v>166</v>
      </c>
      <c r="D11" s="7" t="n">
        <v>3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30</v>
      </c>
      <c r="D1" s="2" t="s">
        <v>1</v>
      </c>
    </row>
    <row r="2" spans="1:5">
      <c r="B2" s="2" t="s">
        <v>2</v>
      </c>
      <c r="C2" s="2" t="s">
        <v>31</v>
      </c>
      <c r="D2" s="2" t="s">
        <v>2</v>
      </c>
      <c r="E2" s="2" t="s">
        <v>31</v>
      </c>
    </row>
    <row r="3" spans="1:5">
      <c r="A3" s="6" t="s">
        <v>50</v>
      </c>
    </row>
    <row r="4" spans="1:5">
      <c r="A4" s="3" t="s">
        <v>42</v>
      </c>
      <c r="B4" s="7" t="n">
        <v>14748</v>
      </c>
      <c r="C4" s="7" t="n">
        <v>7032</v>
      </c>
      <c r="D4" s="7" t="n">
        <v>31062</v>
      </c>
      <c r="E4" s="7" t="n">
        <v>22924</v>
      </c>
    </row>
    <row r="5" spans="1:5">
      <c r="A5" s="3" t="s">
        <v>51</v>
      </c>
      <c r="B5" s="4" t="n">
        <v>-2243</v>
      </c>
      <c r="C5" s="4" t="n">
        <v>-276</v>
      </c>
      <c r="D5" s="4" t="n">
        <v>-1702</v>
      </c>
      <c r="E5" s="4" t="n">
        <v>-898</v>
      </c>
    </row>
    <row r="6" spans="1:5">
      <c r="A6" s="3" t="s">
        <v>52</v>
      </c>
      <c r="B6" s="4" t="n">
        <v>4163</v>
      </c>
      <c r="C6" s="4" t="n">
        <v>-5005</v>
      </c>
      <c r="D6" s="4" t="n">
        <v>-3519</v>
      </c>
      <c r="E6" s="4" t="n">
        <v>-1772</v>
      </c>
    </row>
    <row r="7" spans="1:5">
      <c r="A7" s="3" t="s">
        <v>53</v>
      </c>
      <c r="B7" s="4" t="n">
        <v>124</v>
      </c>
      <c r="C7" s="4" t="n">
        <v>95</v>
      </c>
      <c r="D7" s="4" t="n">
        <v>232</v>
      </c>
      <c r="E7" s="4" t="n">
        <v>226</v>
      </c>
    </row>
    <row r="8" spans="1:5">
      <c r="A8" s="3" t="s">
        <v>54</v>
      </c>
      <c r="B8" s="4" t="n">
        <v>527</v>
      </c>
      <c r="C8" s="4" t="n">
        <v>809</v>
      </c>
      <c r="D8" s="4" t="n">
        <v>365</v>
      </c>
      <c r="E8" s="4" t="n">
        <v>996</v>
      </c>
    </row>
    <row r="9" spans="1:5">
      <c r="A9" s="3" t="s">
        <v>55</v>
      </c>
      <c r="B9" s="4" t="n">
        <v>2571</v>
      </c>
      <c r="C9" s="4" t="n">
        <v>-4377</v>
      </c>
      <c r="D9" s="4" t="n">
        <v>-4624</v>
      </c>
      <c r="E9" s="4" t="n">
        <v>-1448</v>
      </c>
    </row>
    <row r="10" spans="1:5">
      <c r="A10" s="3" t="s">
        <v>56</v>
      </c>
      <c r="B10" s="7" t="n">
        <v>17319</v>
      </c>
      <c r="C10" s="7" t="n">
        <v>2655</v>
      </c>
      <c r="D10" s="7" t="n">
        <v>26438</v>
      </c>
      <c r="E10" s="7" t="n">
        <v>214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30</v>
      </c>
      <c r="D1" s="2" t="s">
        <v>1</v>
      </c>
    </row>
    <row r="2" spans="1:5">
      <c r="B2" s="2" t="s">
        <v>2</v>
      </c>
      <c r="C2" s="2" t="s">
        <v>31</v>
      </c>
      <c r="D2" s="2" t="s">
        <v>2</v>
      </c>
      <c r="E2" s="2" t="s">
        <v>31</v>
      </c>
    </row>
    <row r="3" spans="1:5">
      <c r="A3" s="6" t="s">
        <v>210</v>
      </c>
    </row>
    <row r="4" spans="1:5">
      <c r="A4" s="3" t="s">
        <v>211</v>
      </c>
      <c r="B4" s="7" t="n">
        <v>218223</v>
      </c>
      <c r="C4" s="7" t="n">
        <v>205876</v>
      </c>
      <c r="D4" s="7" t="n">
        <v>418376</v>
      </c>
      <c r="E4" s="7" t="n">
        <v>399288</v>
      </c>
    </row>
    <row r="5" spans="1:5">
      <c r="A5" s="3" t="s">
        <v>212</v>
      </c>
    </row>
    <row r="6" spans="1:5">
      <c r="A6" s="6" t="s">
        <v>210</v>
      </c>
    </row>
    <row r="7" spans="1:5">
      <c r="A7" s="3" t="s">
        <v>211</v>
      </c>
      <c r="B7" s="4" t="n">
        <v>127750</v>
      </c>
      <c r="C7" s="4" t="n">
        <v>129379</v>
      </c>
      <c r="D7" s="4" t="n">
        <v>243842</v>
      </c>
      <c r="E7" s="4" t="n">
        <v>242548</v>
      </c>
    </row>
    <row r="8" spans="1:5">
      <c r="A8" s="3" t="s">
        <v>213</v>
      </c>
    </row>
    <row r="9" spans="1:5">
      <c r="A9" s="6" t="s">
        <v>210</v>
      </c>
    </row>
    <row r="10" spans="1:5">
      <c r="A10" s="3" t="s">
        <v>211</v>
      </c>
      <c r="B10" s="4" t="n">
        <v>39316</v>
      </c>
      <c r="C10" s="4" t="n">
        <v>36126</v>
      </c>
      <c r="D10" s="4" t="n">
        <v>77575</v>
      </c>
      <c r="E10" s="4" t="n">
        <v>68452</v>
      </c>
    </row>
    <row r="11" spans="1:5">
      <c r="A11" s="3" t="s">
        <v>214</v>
      </c>
    </row>
    <row r="12" spans="1:5">
      <c r="A12" s="6" t="s">
        <v>210</v>
      </c>
    </row>
    <row r="13" spans="1:5">
      <c r="A13" s="3" t="s">
        <v>211</v>
      </c>
      <c r="B13" s="4" t="n">
        <v>26181</v>
      </c>
      <c r="C13" s="4" t="n">
        <v>27672</v>
      </c>
      <c r="D13" s="4" t="n">
        <v>51040</v>
      </c>
      <c r="E13" s="4" t="n">
        <v>53054</v>
      </c>
    </row>
    <row r="14" spans="1:5">
      <c r="A14" s="3" t="s">
        <v>215</v>
      </c>
    </row>
    <row r="15" spans="1:5">
      <c r="A15" s="6" t="s">
        <v>210</v>
      </c>
    </row>
    <row r="16" spans="1:5">
      <c r="A16" s="3" t="s">
        <v>211</v>
      </c>
      <c r="B16" s="4" t="n">
        <v>24976</v>
      </c>
      <c r="C16" s="4" t="n">
        <v>12699</v>
      </c>
      <c r="D16" s="4" t="n">
        <v>45919</v>
      </c>
      <c r="E16" s="4" t="n">
        <v>35234</v>
      </c>
    </row>
    <row r="17" spans="1:5">
      <c r="A17" s="3" t="s">
        <v>216</v>
      </c>
    </row>
    <row r="18" spans="1:5">
      <c r="A18" s="6" t="s">
        <v>210</v>
      </c>
    </row>
    <row r="19" spans="1:5">
      <c r="A19" s="3" t="s">
        <v>211</v>
      </c>
      <c r="B19" s="4" t="n">
        <v>139562</v>
      </c>
      <c r="C19" s="4" t="n">
        <v>132845</v>
      </c>
      <c r="D19" s="4" t="n">
        <v>270751</v>
      </c>
      <c r="E19" s="4" t="n">
        <v>261686</v>
      </c>
    </row>
    <row r="20" spans="1:5">
      <c r="A20" s="3" t="s">
        <v>217</v>
      </c>
    </row>
    <row r="21" spans="1:5">
      <c r="A21" s="6" t="s">
        <v>210</v>
      </c>
    </row>
    <row r="22" spans="1:5">
      <c r="A22" s="3" t="s">
        <v>211</v>
      </c>
      <c r="B22" s="4" t="n">
        <v>93054</v>
      </c>
      <c r="C22" s="4" t="n">
        <v>82018</v>
      </c>
      <c r="D22" s="4" t="n">
        <v>180058</v>
      </c>
      <c r="E22" s="4" t="n">
        <v>161621</v>
      </c>
    </row>
    <row r="23" spans="1:5">
      <c r="A23" s="3" t="s">
        <v>218</v>
      </c>
    </row>
    <row r="24" spans="1:5">
      <c r="A24" s="6" t="s">
        <v>210</v>
      </c>
    </row>
    <row r="25" spans="1:5">
      <c r="A25" s="3" t="s">
        <v>211</v>
      </c>
      <c r="B25" s="4" t="n">
        <v>29460</v>
      </c>
      <c r="C25" s="4" t="n">
        <v>32623</v>
      </c>
      <c r="D25" s="4" t="n">
        <v>56430</v>
      </c>
      <c r="E25" s="4" t="n">
        <v>63400</v>
      </c>
    </row>
    <row r="26" spans="1:5">
      <c r="A26" s="3" t="s">
        <v>219</v>
      </c>
    </row>
    <row r="27" spans="1:5">
      <c r="A27" s="6" t="s">
        <v>210</v>
      </c>
    </row>
    <row r="28" spans="1:5">
      <c r="A28" s="3" t="s">
        <v>211</v>
      </c>
      <c r="B28" s="4" t="n">
        <v>17048</v>
      </c>
      <c r="C28" s="4" t="n">
        <v>18204</v>
      </c>
      <c r="D28" s="4" t="n">
        <v>34263</v>
      </c>
      <c r="E28" s="4" t="n">
        <v>36665</v>
      </c>
    </row>
    <row r="29" spans="1:5">
      <c r="A29" s="3" t="s">
        <v>220</v>
      </c>
    </row>
    <row r="30" spans="1:5">
      <c r="A30" s="6" t="s">
        <v>210</v>
      </c>
    </row>
    <row r="31" spans="1:5">
      <c r="A31" s="3" t="s">
        <v>211</v>
      </c>
      <c r="B31" s="4" t="n">
        <v>62319</v>
      </c>
      <c r="C31" s="4" t="n">
        <v>59616</v>
      </c>
      <c r="D31" s="4" t="n">
        <v>117157</v>
      </c>
      <c r="E31" s="4" t="n">
        <v>111689</v>
      </c>
    </row>
    <row r="32" spans="1:5">
      <c r="A32" s="3" t="s">
        <v>221</v>
      </c>
    </row>
    <row r="33" spans="1:5">
      <c r="A33" s="6" t="s">
        <v>210</v>
      </c>
    </row>
    <row r="34" spans="1:5">
      <c r="A34" s="3" t="s">
        <v>211</v>
      </c>
      <c r="B34" s="7" t="n">
        <v>16342</v>
      </c>
      <c r="C34" s="7" t="n">
        <v>13415</v>
      </c>
      <c r="D34" s="7" t="n">
        <v>30468</v>
      </c>
      <c r="E34" s="7" t="n">
        <v>259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30</v>
      </c>
      <c r="D1" s="2" t="s">
        <v>1</v>
      </c>
    </row>
    <row r="2" spans="1:5">
      <c r="B2" s="2" t="s">
        <v>2</v>
      </c>
      <c r="C2" s="2" t="s">
        <v>31</v>
      </c>
      <c r="D2" s="2" t="s">
        <v>2</v>
      </c>
      <c r="E2" s="2" t="s">
        <v>31</v>
      </c>
    </row>
    <row r="3" spans="1:5">
      <c r="A3" s="6" t="s">
        <v>38</v>
      </c>
    </row>
    <row r="4" spans="1:5">
      <c r="A4" s="3" t="s">
        <v>102</v>
      </c>
      <c r="B4" s="7" t="n">
        <v>220</v>
      </c>
      <c r="C4" s="7" t="n">
        <v>220</v>
      </c>
      <c r="D4" s="7" t="n">
        <v>441</v>
      </c>
      <c r="E4" s="7" t="n">
        <v>441</v>
      </c>
    </row>
    <row r="5" spans="1:5">
      <c r="A5" s="3" t="s">
        <v>106</v>
      </c>
      <c r="B5" s="4" t="n">
        <v>0</v>
      </c>
      <c r="C5" s="4" t="n">
        <v>252</v>
      </c>
      <c r="E5" s="4" t="n">
        <v>505</v>
      </c>
    </row>
    <row r="6" spans="1:5">
      <c r="A6" s="3" t="s">
        <v>108</v>
      </c>
      <c r="B6" s="4" t="n">
        <v>120</v>
      </c>
      <c r="C6" s="4" t="n">
        <v>2</v>
      </c>
      <c r="D6" s="4" t="n">
        <v>283</v>
      </c>
      <c r="E6" s="4" t="n">
        <v>241</v>
      </c>
    </row>
    <row r="7" spans="1:5">
      <c r="A7" s="3" t="s">
        <v>223</v>
      </c>
      <c r="B7" s="4" t="n">
        <v>3462</v>
      </c>
      <c r="C7" s="4" t="n">
        <v>3323</v>
      </c>
      <c r="D7" s="4" t="n">
        <v>6705</v>
      </c>
      <c r="E7" s="4" t="n">
        <v>6750</v>
      </c>
    </row>
    <row r="8" spans="1:5">
      <c r="A8" s="3" t="s">
        <v>224</v>
      </c>
      <c r="B8" s="4" t="n">
        <v>-447</v>
      </c>
      <c r="C8" s="4" t="n">
        <v>-273</v>
      </c>
      <c r="D8" s="4" t="n">
        <v>-907</v>
      </c>
      <c r="E8" s="4" t="n">
        <v>-582</v>
      </c>
    </row>
    <row r="9" spans="1:5">
      <c r="A9" s="3" t="s">
        <v>38</v>
      </c>
      <c r="B9" s="4" t="n">
        <v>3015</v>
      </c>
      <c r="C9" s="4" t="n">
        <v>3050</v>
      </c>
      <c r="D9" s="4" t="n">
        <v>5798</v>
      </c>
      <c r="E9" s="4" t="n">
        <v>6168</v>
      </c>
    </row>
    <row r="10" spans="1:5">
      <c r="A10" s="6" t="s">
        <v>101</v>
      </c>
    </row>
    <row r="11" spans="1:5">
      <c r="A11" s="3" t="s">
        <v>225</v>
      </c>
      <c r="B11" s="4" t="n">
        <v>5308</v>
      </c>
      <c r="C11" s="4" t="n">
        <v>5222</v>
      </c>
      <c r="D11" s="4" t="n">
        <v>10496</v>
      </c>
      <c r="E11" s="4" t="n">
        <v>10405</v>
      </c>
    </row>
    <row r="12" spans="1:5">
      <c r="A12" s="3" t="s">
        <v>226</v>
      </c>
      <c r="B12" s="4" t="n">
        <v>1521</v>
      </c>
      <c r="C12" s="4" t="n">
        <v>1397</v>
      </c>
      <c r="D12" s="4" t="n">
        <v>3012</v>
      </c>
      <c r="E12" s="4" t="n">
        <v>2846</v>
      </c>
    </row>
    <row r="13" spans="1:5">
      <c r="A13" s="3" t="s">
        <v>227</v>
      </c>
      <c r="B13" s="4" t="n">
        <v>12</v>
      </c>
      <c r="C13" s="4" t="n">
        <v>12</v>
      </c>
      <c r="D13" s="4" t="n">
        <v>24</v>
      </c>
      <c r="E13" s="4" t="n">
        <v>24</v>
      </c>
    </row>
    <row r="14" spans="1:5">
      <c r="A14" s="3" t="s">
        <v>101</v>
      </c>
      <c r="B14" s="4" t="n">
        <v>6841</v>
      </c>
      <c r="C14" s="4" t="n">
        <v>6631</v>
      </c>
      <c r="D14" s="4" t="n">
        <v>13532</v>
      </c>
      <c r="E14" s="4" t="n">
        <v>13275</v>
      </c>
    </row>
    <row r="15" spans="1:5">
      <c r="A15" s="3" t="s">
        <v>228</v>
      </c>
    </row>
    <row r="16" spans="1:5">
      <c r="A16" s="6" t="s">
        <v>38</v>
      </c>
    </row>
    <row r="17" spans="1:5">
      <c r="A17" s="3" t="s">
        <v>223</v>
      </c>
      <c r="B17" s="4" t="n">
        <v>2202</v>
      </c>
      <c r="C17" s="4" t="n">
        <v>2110</v>
      </c>
      <c r="D17" s="4" t="n">
        <v>4314</v>
      </c>
      <c r="E17" s="4" t="n">
        <v>4143</v>
      </c>
    </row>
    <row r="18" spans="1:5">
      <c r="A18" s="3" t="s">
        <v>76</v>
      </c>
    </row>
    <row r="19" spans="1:5">
      <c r="A19" s="6" t="s">
        <v>38</v>
      </c>
    </row>
    <row r="20" spans="1:5">
      <c r="A20" s="3" t="s">
        <v>223</v>
      </c>
      <c r="B20" s="7" t="n">
        <v>920</v>
      </c>
      <c r="C20" s="7" t="n">
        <v>739</v>
      </c>
      <c r="D20" s="7" t="n">
        <v>1667</v>
      </c>
      <c r="E20" s="7" t="n">
        <v>14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58</v>
      </c>
    </row>
    <row r="3" spans="1:3">
      <c r="A3" s="6" t="s">
        <v>210</v>
      </c>
    </row>
    <row r="4" spans="1:3">
      <c r="A4" s="3" t="s">
        <v>230</v>
      </c>
      <c r="B4" s="7" t="n">
        <v>6416</v>
      </c>
      <c r="C4" s="7" t="n">
        <v>4530</v>
      </c>
    </row>
    <row r="5" spans="1:3">
      <c r="A5" s="3" t="s">
        <v>231</v>
      </c>
      <c r="B5" s="7" t="n">
        <v>1471</v>
      </c>
      <c r="C5" s="7" t="n">
        <v>508</v>
      </c>
    </row>
    <row r="6" spans="1:3">
      <c r="A6" s="3" t="s">
        <v>232</v>
      </c>
    </row>
    <row r="7" spans="1:3">
      <c r="A7" s="6" t="s">
        <v>210</v>
      </c>
    </row>
    <row r="8" spans="1:3">
      <c r="A8" s="3" t="s">
        <v>233</v>
      </c>
      <c r="B8" s="3" t="s">
        <v>234</v>
      </c>
    </row>
    <row r="9" spans="1:3">
      <c r="A9" s="3" t="s">
        <v>235</v>
      </c>
    </row>
    <row r="10" spans="1:3">
      <c r="A10" s="6" t="s">
        <v>210</v>
      </c>
    </row>
    <row r="11" spans="1:3">
      <c r="A11" s="3" t="s">
        <v>236</v>
      </c>
      <c r="B11" s="3" t="s">
        <v>237</v>
      </c>
    </row>
    <row r="12" spans="1:3">
      <c r="A12" s="3" t="s">
        <v>238</v>
      </c>
    </row>
    <row r="13" spans="1:3">
      <c r="A13" s="6" t="s">
        <v>210</v>
      </c>
    </row>
    <row r="14" spans="1:3">
      <c r="A14" s="3" t="s">
        <v>236</v>
      </c>
      <c r="B14" s="3"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0</v>
      </c>
      <c r="B1" s="2" t="s">
        <v>2</v>
      </c>
      <c r="C1" s="2" t="s">
        <v>58</v>
      </c>
    </row>
    <row r="2" spans="1:3">
      <c r="A2" s="6" t="s">
        <v>241</v>
      </c>
    </row>
    <row r="3" spans="1:3">
      <c r="A3" s="3" t="s">
        <v>242</v>
      </c>
      <c r="B3" s="7" t="n">
        <v>80649</v>
      </c>
      <c r="C3" s="7" t="n">
        <v>62373</v>
      </c>
    </row>
    <row r="4" spans="1:3">
      <c r="A4" s="3" t="s">
        <v>243</v>
      </c>
      <c r="B4" s="4" t="n">
        <v>14907</v>
      </c>
      <c r="C4" s="4" t="n">
        <v>14731</v>
      </c>
    </row>
    <row r="5" spans="1:3">
      <c r="A5" s="3" t="s">
        <v>244</v>
      </c>
      <c r="B5" s="4" t="n">
        <v>97543</v>
      </c>
      <c r="C5" s="4" t="n">
        <v>101066</v>
      </c>
    </row>
    <row r="6" spans="1:3">
      <c r="A6" s="3" t="s">
        <v>245</v>
      </c>
      <c r="B6" s="7" t="n">
        <v>193099</v>
      </c>
      <c r="C6" s="7" t="n">
        <v>1781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6</v>
      </c>
      <c r="B1" s="2" t="s">
        <v>2</v>
      </c>
      <c r="C1" s="2" t="s">
        <v>58</v>
      </c>
    </row>
    <row r="2" spans="1:3">
      <c r="A2" s="6" t="s">
        <v>74</v>
      </c>
    </row>
    <row r="3" spans="1:3">
      <c r="A3" s="3" t="s">
        <v>247</v>
      </c>
      <c r="B3" s="7" t="n">
        <v>21282</v>
      </c>
      <c r="C3" s="7" t="n">
        <v>27333</v>
      </c>
    </row>
    <row r="4" spans="1:3">
      <c r="A4" s="3" t="s">
        <v>248</v>
      </c>
      <c r="B4" s="4" t="n">
        <v>7510</v>
      </c>
      <c r="C4" s="4" t="n">
        <v>7341</v>
      </c>
    </row>
    <row r="5" spans="1:3">
      <c r="A5" s="3" t="s">
        <v>249</v>
      </c>
      <c r="B5" s="4" t="n">
        <v>1563</v>
      </c>
      <c r="C5" s="4" t="n">
        <v>1168</v>
      </c>
    </row>
    <row r="6" spans="1:3">
      <c r="A6" s="3" t="s">
        <v>250</v>
      </c>
      <c r="B6" s="4" t="n">
        <v>4599</v>
      </c>
      <c r="C6" s="4" t="n">
        <v>4350</v>
      </c>
    </row>
    <row r="7" spans="1:3">
      <c r="A7" s="3" t="s">
        <v>251</v>
      </c>
      <c r="B7" s="4" t="n">
        <v>4122</v>
      </c>
      <c r="C7" s="4" t="n">
        <v>3610</v>
      </c>
    </row>
    <row r="8" spans="1:3">
      <c r="A8" s="3" t="s">
        <v>252</v>
      </c>
      <c r="B8" s="4" t="n">
        <v>3928</v>
      </c>
      <c r="C8" s="4" t="n">
        <v>12845</v>
      </c>
    </row>
    <row r="9" spans="1:3">
      <c r="A9" s="3" t="s">
        <v>108</v>
      </c>
      <c r="B9" s="4" t="n">
        <v>15153</v>
      </c>
      <c r="C9" s="4" t="n">
        <v>14497</v>
      </c>
    </row>
    <row r="10" spans="1:3">
      <c r="A10" s="3" t="s">
        <v>253</v>
      </c>
      <c r="B10" s="4" t="n">
        <v>58157</v>
      </c>
      <c r="C10" s="4" t="n">
        <v>71144</v>
      </c>
    </row>
    <row r="11" spans="1:3">
      <c r="A11" s="6" t="s">
        <v>86</v>
      </c>
    </row>
    <row r="12" spans="1:3">
      <c r="A12" s="3" t="s">
        <v>254</v>
      </c>
      <c r="B12" s="4" t="n">
        <v>3284</v>
      </c>
      <c r="C12" s="4" t="n">
        <v>4986</v>
      </c>
    </row>
    <row r="13" spans="1:3">
      <c r="A13" s="3" t="s">
        <v>52</v>
      </c>
      <c r="B13" s="4" t="n">
        <v>-70617</v>
      </c>
      <c r="C13" s="4" t="n">
        <v>-67098</v>
      </c>
    </row>
    <row r="14" spans="1:3">
      <c r="A14" s="3" t="s">
        <v>53</v>
      </c>
      <c r="B14" s="4" t="n">
        <v>-17981</v>
      </c>
      <c r="C14" s="4" t="n">
        <v>-18213</v>
      </c>
    </row>
    <row r="15" spans="1:3">
      <c r="A15" s="3" t="s">
        <v>255</v>
      </c>
      <c r="B15" s="4" t="n">
        <v>-818</v>
      </c>
      <c r="C15" s="4" t="n">
        <v>-1241</v>
      </c>
    </row>
    <row r="16" spans="1:3">
      <c r="A16" s="3" t="s">
        <v>256</v>
      </c>
      <c r="B16" s="4" t="n">
        <v>8166</v>
      </c>
      <c r="C16" s="4" t="n">
        <v>8166</v>
      </c>
    </row>
    <row r="17" spans="1:3">
      <c r="A17" s="3" t="s">
        <v>257</v>
      </c>
      <c r="B17" s="4" t="n">
        <v>-3141</v>
      </c>
      <c r="C17" s="4" t="n">
        <v>-3083</v>
      </c>
    </row>
    <row r="18" spans="1:3">
      <c r="A18" s="3" t="s">
        <v>86</v>
      </c>
      <c r="B18" s="7" t="n">
        <v>-81107</v>
      </c>
      <c r="C18" s="7" t="n">
        <v>-764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8</v>
      </c>
      <c r="B1" s="2" t="s">
        <v>259</v>
      </c>
      <c r="C1" s="2" t="s">
        <v>1</v>
      </c>
    </row>
    <row r="2" spans="1:4">
      <c r="B2" s="2" t="s">
        <v>260</v>
      </c>
      <c r="C2" s="2" t="s">
        <v>2</v>
      </c>
      <c r="D2" s="2" t="s">
        <v>31</v>
      </c>
    </row>
    <row r="3" spans="1:4">
      <c r="A3" s="6" t="s">
        <v>261</v>
      </c>
    </row>
    <row r="4" spans="1:4">
      <c r="A4" s="3" t="s">
        <v>262</v>
      </c>
      <c r="C4" s="7" t="n">
        <v>3141</v>
      </c>
    </row>
    <row r="5" spans="1:4">
      <c r="A5" s="3" t="s">
        <v>263</v>
      </c>
      <c r="C5" s="4" t="n">
        <v>9838</v>
      </c>
      <c r="D5" s="7" t="n">
        <v>15000</v>
      </c>
    </row>
    <row r="6" spans="1:4">
      <c r="A6" s="3" t="s">
        <v>264</v>
      </c>
      <c r="C6" s="4" t="n">
        <v>3775</v>
      </c>
    </row>
    <row r="7" spans="1:4">
      <c r="A7" s="3" t="s">
        <v>265</v>
      </c>
    </row>
    <row r="8" spans="1:4">
      <c r="A8" s="6" t="s">
        <v>261</v>
      </c>
    </row>
    <row r="9" spans="1:4">
      <c r="A9" s="3" t="s">
        <v>266</v>
      </c>
      <c r="B9" s="7" t="n">
        <v>12775</v>
      </c>
    </row>
    <row r="10" spans="1:4">
      <c r="A10" s="3" t="s">
        <v>263</v>
      </c>
      <c r="B10" s="7" t="n">
        <v>9000</v>
      </c>
    </row>
    <row r="11" spans="1:4">
      <c r="A11" s="3" t="s">
        <v>264</v>
      </c>
      <c r="C11" s="7" t="n">
        <v>377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7</v>
      </c>
      <c r="B1" s="2" t="s">
        <v>2</v>
      </c>
      <c r="C1" s="2" t="s">
        <v>58</v>
      </c>
    </row>
    <row r="2" spans="1:3">
      <c r="A2" s="6" t="s">
        <v>144</v>
      </c>
    </row>
    <row r="3" spans="1:3">
      <c r="A3" s="3" t="s">
        <v>268</v>
      </c>
      <c r="B3" s="7" t="n">
        <v>237500</v>
      </c>
      <c r="C3" s="7" t="n">
        <v>243750</v>
      </c>
    </row>
    <row r="4" spans="1:3">
      <c r="A4" s="3" t="s">
        <v>269</v>
      </c>
      <c r="B4" s="4" t="n">
        <v>77</v>
      </c>
      <c r="C4" s="4" t="n">
        <v>118</v>
      </c>
    </row>
    <row r="5" spans="1:3">
      <c r="A5" s="3" t="s">
        <v>270</v>
      </c>
      <c r="B5" s="4" t="n">
        <v>237577</v>
      </c>
      <c r="C5" s="4" t="n">
        <v>243868</v>
      </c>
    </row>
    <row r="6" spans="1:3">
      <c r="A6" s="3" t="s">
        <v>271</v>
      </c>
      <c r="B6" s="4" t="n">
        <v>-1301</v>
      </c>
      <c r="C6" s="4" t="n">
        <v>-1487</v>
      </c>
    </row>
    <row r="7" spans="1:3">
      <c r="A7" s="3" t="s">
        <v>272</v>
      </c>
      <c r="B7" s="4" t="n">
        <v>236276</v>
      </c>
      <c r="C7" s="4" t="n">
        <v>242381</v>
      </c>
    </row>
    <row r="8" spans="1:3">
      <c r="A8" s="3" t="s">
        <v>273</v>
      </c>
      <c r="B8" s="4" t="n">
        <v>-12577</v>
      </c>
      <c r="C8" s="4" t="n">
        <v>-12579</v>
      </c>
    </row>
    <row r="9" spans="1:3">
      <c r="A9" s="3" t="s">
        <v>77</v>
      </c>
      <c r="B9" s="7" t="n">
        <v>223699</v>
      </c>
      <c r="C9" s="7" t="n">
        <v>2298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4</v>
      </c>
      <c r="B1" s="2" t="s">
        <v>1</v>
      </c>
    </row>
    <row r="2" spans="1:5">
      <c r="B2" s="2" t="s">
        <v>2</v>
      </c>
      <c r="C2" s="2" t="s">
        <v>58</v>
      </c>
      <c r="D2" s="2" t="s">
        <v>31</v>
      </c>
      <c r="E2" s="2" t="s">
        <v>275</v>
      </c>
    </row>
    <row r="3" spans="1:5">
      <c r="A3" s="6" t="s">
        <v>276</v>
      </c>
    </row>
    <row r="4" spans="1:5">
      <c r="A4" s="3" t="s">
        <v>76</v>
      </c>
      <c r="B4" s="7" t="n">
        <v>88000</v>
      </c>
      <c r="C4" s="7" t="n">
        <v>70000</v>
      </c>
    </row>
    <row r="5" spans="1:5">
      <c r="A5" s="3" t="s">
        <v>277</v>
      </c>
    </row>
    <row r="6" spans="1:5">
      <c r="A6" s="6" t="s">
        <v>276</v>
      </c>
    </row>
    <row r="7" spans="1:5">
      <c r="A7" s="3" t="s">
        <v>278</v>
      </c>
      <c r="B7" s="3" t="s">
        <v>279</v>
      </c>
      <c r="C7" s="3" t="s">
        <v>279</v>
      </c>
      <c r="E7" s="3" t="s">
        <v>279</v>
      </c>
    </row>
    <row r="8" spans="1:5">
      <c r="A8" s="3" t="s">
        <v>280</v>
      </c>
      <c r="B8" s="7" t="n">
        <v>150000</v>
      </c>
      <c r="C8" s="7" t="n">
        <v>150000</v>
      </c>
      <c r="E8" s="7" t="n">
        <v>150000</v>
      </c>
    </row>
    <row r="9" spans="1:5">
      <c r="A9" s="3" t="s">
        <v>281</v>
      </c>
    </row>
    <row r="10" spans="1:5">
      <c r="A10" s="6" t="s">
        <v>276</v>
      </c>
    </row>
    <row r="11" spans="1:5">
      <c r="A11" s="3" t="s">
        <v>282</v>
      </c>
      <c r="B11" s="4" t="n">
        <v>250000</v>
      </c>
    </row>
    <row r="12" spans="1:5">
      <c r="A12" s="3" t="s">
        <v>76</v>
      </c>
      <c r="B12" s="4" t="n">
        <v>88000</v>
      </c>
    </row>
    <row r="13" spans="1:5">
      <c r="A13" s="3" t="s">
        <v>283</v>
      </c>
      <c r="B13" s="4" t="n">
        <v>4191</v>
      </c>
    </row>
    <row r="14" spans="1:5">
      <c r="A14" s="3" t="s">
        <v>284</v>
      </c>
      <c r="B14" s="7" t="n">
        <v>157809</v>
      </c>
    </row>
    <row r="15" spans="1:5">
      <c r="A15" s="3" t="s">
        <v>285</v>
      </c>
      <c r="B15" s="3" t="s">
        <v>286</v>
      </c>
      <c r="D15" s="3" t="s">
        <v>287</v>
      </c>
    </row>
    <row r="16" spans="1:5">
      <c r="A16" s="3" t="s">
        <v>278</v>
      </c>
      <c r="B16" s="3" t="s">
        <v>288</v>
      </c>
    </row>
    <row r="17" spans="1:5">
      <c r="A17" s="3" t="s">
        <v>289</v>
      </c>
    </row>
    <row r="18" spans="1:5">
      <c r="A18" s="6" t="s">
        <v>276</v>
      </c>
    </row>
    <row r="19" spans="1:5">
      <c r="A19" s="3" t="s">
        <v>290</v>
      </c>
      <c r="B19" s="3" t="s">
        <v>291</v>
      </c>
    </row>
    <row r="20" spans="1:5">
      <c r="A20" s="3" t="s">
        <v>292</v>
      </c>
      <c r="B20" s="3" t="s">
        <v>293</v>
      </c>
    </row>
    <row r="21" spans="1:5">
      <c r="A21" s="3" t="s">
        <v>294</v>
      </c>
    </row>
    <row r="22" spans="1:5">
      <c r="A22" s="6" t="s">
        <v>276</v>
      </c>
    </row>
    <row r="23" spans="1:5">
      <c r="A23" s="3" t="s">
        <v>295</v>
      </c>
      <c r="B23" s="3" t="s">
        <v>296</v>
      </c>
    </row>
    <row r="24" spans="1:5">
      <c r="A24" s="3" t="s">
        <v>297</v>
      </c>
      <c r="B24" s="3" t="s">
        <v>298</v>
      </c>
    </row>
    <row r="25" spans="1:5">
      <c r="A25" s="3" t="s">
        <v>299</v>
      </c>
    </row>
    <row r="26" spans="1:5">
      <c r="A26" s="6" t="s">
        <v>276</v>
      </c>
    </row>
    <row r="27" spans="1:5">
      <c r="A27" s="3" t="s">
        <v>295</v>
      </c>
      <c r="B27" s="3" t="s">
        <v>296</v>
      </c>
    </row>
    <row r="28" spans="1:5">
      <c r="A28" s="3" t="s">
        <v>300</v>
      </c>
    </row>
    <row r="29" spans="1:5">
      <c r="A29" s="6" t="s">
        <v>276</v>
      </c>
    </row>
    <row r="30" spans="1:5">
      <c r="A30" s="3" t="s">
        <v>295</v>
      </c>
      <c r="B30" s="3" t="s">
        <v>301</v>
      </c>
    </row>
    <row r="31" spans="1:5">
      <c r="A31" s="3" t="s">
        <v>302</v>
      </c>
    </row>
    <row r="32" spans="1:5">
      <c r="A32" s="6" t="s">
        <v>276</v>
      </c>
    </row>
    <row r="33" spans="1:5">
      <c r="A33" s="3" t="s">
        <v>282</v>
      </c>
      <c r="B33" s="7" t="n">
        <v>250000</v>
      </c>
    </row>
    <row r="34" spans="1:5">
      <c r="A34" s="3" t="s">
        <v>285</v>
      </c>
      <c r="B34" s="3" t="s">
        <v>303</v>
      </c>
      <c r="D34" s="3" t="s">
        <v>304</v>
      </c>
    </row>
    <row r="35" spans="1:5">
      <c r="A35" s="3" t="s">
        <v>278</v>
      </c>
      <c r="B35" s="3"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6</v>
      </c>
      <c r="B1" s="2" t="s">
        <v>30</v>
      </c>
      <c r="D1" s="2" t="s">
        <v>1</v>
      </c>
    </row>
    <row r="2" spans="1:5">
      <c r="B2" s="2" t="s">
        <v>2</v>
      </c>
      <c r="C2" s="2" t="s">
        <v>31</v>
      </c>
      <c r="D2" s="2" t="s">
        <v>2</v>
      </c>
      <c r="E2" s="2" t="s">
        <v>31</v>
      </c>
    </row>
    <row r="3" spans="1:5">
      <c r="A3" s="3" t="s">
        <v>307</v>
      </c>
    </row>
    <row r="4" spans="1:5">
      <c r="A4" s="6" t="s">
        <v>308</v>
      </c>
    </row>
    <row r="5" spans="1:5">
      <c r="A5" s="3" t="s">
        <v>309</v>
      </c>
      <c r="B5" s="7" t="n">
        <v>430</v>
      </c>
      <c r="C5" s="7" t="n">
        <v>409</v>
      </c>
      <c r="D5" s="7" t="n">
        <v>1213</v>
      </c>
      <c r="E5" s="7" t="n">
        <v>11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10</v>
      </c>
      <c r="B1" s="2" t="s">
        <v>30</v>
      </c>
      <c r="C1" s="2" t="s">
        <v>1</v>
      </c>
    </row>
    <row r="2" spans="1:3">
      <c r="B2" s="2" t="s">
        <v>2</v>
      </c>
      <c r="C2" s="2" t="s">
        <v>2</v>
      </c>
    </row>
    <row r="3" spans="1:3">
      <c r="A3" s="6" t="s">
        <v>311</v>
      </c>
    </row>
    <row r="4" spans="1:3">
      <c r="A4" s="3" t="s">
        <v>312</v>
      </c>
      <c r="B4" s="7" t="n">
        <v>315</v>
      </c>
      <c r="C4" s="7" t="n">
        <v>672</v>
      </c>
    </row>
    <row r="5" spans="1:3">
      <c r="A5" s="3" t="s">
        <v>313</v>
      </c>
      <c r="B5" s="7" t="n">
        <v>715</v>
      </c>
    </row>
    <row r="6" spans="1:3">
      <c r="A6" s="3" t="s">
        <v>314</v>
      </c>
    </row>
    <row r="7" spans="1:3">
      <c r="A7" s="6" t="s">
        <v>311</v>
      </c>
    </row>
    <row r="8" spans="1:3">
      <c r="A8" s="3" t="s">
        <v>315</v>
      </c>
      <c r="C8" s="3" t="s">
        <v>316</v>
      </c>
    </row>
    <row r="9" spans="1:3">
      <c r="A9" s="3" t="s">
        <v>317</v>
      </c>
    </row>
    <row r="10" spans="1:3">
      <c r="A10" s="6" t="s">
        <v>311</v>
      </c>
    </row>
    <row r="11" spans="1:3">
      <c r="A11" s="3" t="s">
        <v>315</v>
      </c>
      <c r="C11" s="3"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6" t="s">
        <v>59</v>
      </c>
    </row>
    <row r="3" spans="1:3">
      <c r="A3" s="3" t="s">
        <v>60</v>
      </c>
      <c r="B3" s="7" t="n">
        <v>31336</v>
      </c>
      <c r="C3" s="7" t="n">
        <v>29168</v>
      </c>
    </row>
    <row r="4" spans="1:3">
      <c r="A4" s="3" t="s">
        <v>61</v>
      </c>
      <c r="B4" s="4" t="n">
        <v>49000</v>
      </c>
      <c r="C4" s="4" t="n">
        <v>50000</v>
      </c>
    </row>
    <row r="5" spans="1:3">
      <c r="A5" s="3" t="s">
        <v>62</v>
      </c>
      <c r="B5" s="4" t="n">
        <v>144050</v>
      </c>
      <c r="C5" s="4" t="n">
        <v>135742</v>
      </c>
    </row>
    <row r="6" spans="1:3">
      <c r="A6" s="3" t="s">
        <v>63</v>
      </c>
      <c r="B6" s="4" t="n">
        <v>193099</v>
      </c>
      <c r="C6" s="4" t="n">
        <v>178170</v>
      </c>
    </row>
    <row r="7" spans="1:3">
      <c r="A7" s="3" t="s">
        <v>64</v>
      </c>
      <c r="B7" s="4" t="n">
        <v>23605</v>
      </c>
      <c r="C7" s="4" t="n">
        <v>22381</v>
      </c>
    </row>
    <row r="8" spans="1:3">
      <c r="A8" s="3" t="s">
        <v>65</v>
      </c>
      <c r="B8" s="4" t="n">
        <v>441090</v>
      </c>
      <c r="C8" s="4" t="n">
        <v>415461</v>
      </c>
    </row>
    <row r="9" spans="1:3">
      <c r="A9" s="3" t="s">
        <v>66</v>
      </c>
      <c r="B9" s="4" t="n">
        <v>132711</v>
      </c>
      <c r="C9" s="4" t="n">
        <v>130108</v>
      </c>
    </row>
    <row r="10" spans="1:3">
      <c r="A10" s="3" t="s">
        <v>67</v>
      </c>
      <c r="B10" s="4" t="n">
        <v>50509</v>
      </c>
      <c r="C10" s="4" t="n">
        <v>51978</v>
      </c>
    </row>
    <row r="11" spans="1:3">
      <c r="A11" s="3" t="s">
        <v>68</v>
      </c>
      <c r="B11" s="4" t="n">
        <v>27348</v>
      </c>
      <c r="C11" s="4" t="n">
        <v>27348</v>
      </c>
    </row>
    <row r="12" spans="1:3">
      <c r="A12" s="3" t="s">
        <v>69</v>
      </c>
      <c r="B12" s="4" t="n">
        <v>45634</v>
      </c>
      <c r="C12" s="4" t="n">
        <v>46784</v>
      </c>
    </row>
    <row r="13" spans="1:3">
      <c r="A13" s="3" t="s">
        <v>70</v>
      </c>
      <c r="B13" s="4" t="n">
        <v>697292</v>
      </c>
      <c r="C13" s="4" t="n">
        <v>671679</v>
      </c>
    </row>
    <row r="14" spans="1:3">
      <c r="A14" s="6" t="s">
        <v>71</v>
      </c>
    </row>
    <row r="15" spans="1:3">
      <c r="A15" s="3" t="s">
        <v>72</v>
      </c>
      <c r="B15" s="4" t="n">
        <v>12577</v>
      </c>
      <c r="C15" s="4" t="n">
        <v>12579</v>
      </c>
    </row>
    <row r="16" spans="1:3">
      <c r="A16" s="3" t="s">
        <v>73</v>
      </c>
      <c r="B16" s="4" t="n">
        <v>65095</v>
      </c>
      <c r="C16" s="4" t="n">
        <v>59498</v>
      </c>
    </row>
    <row r="17" spans="1:3">
      <c r="A17" s="3" t="s">
        <v>74</v>
      </c>
      <c r="B17" s="4" t="n">
        <v>58157</v>
      </c>
      <c r="C17" s="4" t="n">
        <v>71144</v>
      </c>
    </row>
    <row r="18" spans="1:3">
      <c r="A18" s="3" t="s">
        <v>75</v>
      </c>
      <c r="B18" s="4" t="n">
        <v>135829</v>
      </c>
      <c r="C18" s="4" t="n">
        <v>143221</v>
      </c>
    </row>
    <row r="19" spans="1:3">
      <c r="A19" s="3" t="s">
        <v>76</v>
      </c>
      <c r="B19" s="4" t="n">
        <v>88000</v>
      </c>
      <c r="C19" s="4" t="n">
        <v>70000</v>
      </c>
    </row>
    <row r="20" spans="1:3">
      <c r="A20" s="3" t="s">
        <v>77</v>
      </c>
      <c r="B20" s="4" t="n">
        <v>223699</v>
      </c>
      <c r="C20" s="4" t="n">
        <v>229802</v>
      </c>
    </row>
    <row r="21" spans="1:3">
      <c r="A21" s="3" t="s">
        <v>78</v>
      </c>
      <c r="B21" s="4" t="n">
        <v>44540</v>
      </c>
      <c r="C21" s="4" t="n">
        <v>43702</v>
      </c>
    </row>
    <row r="22" spans="1:3">
      <c r="A22" s="3" t="s">
        <v>79</v>
      </c>
      <c r="B22" s="4" t="n">
        <v>492068</v>
      </c>
      <c r="C22" s="4" t="n">
        <v>486725</v>
      </c>
    </row>
    <row r="23" spans="1:3">
      <c r="A23" s="3" t="s">
        <v>80</v>
      </c>
      <c r="B23" s="3" t="s">
        <v>81</v>
      </c>
      <c r="C23" s="3" t="s">
        <v>81</v>
      </c>
    </row>
    <row r="24" spans="1:3">
      <c r="A24" s="3" t="s">
        <v>82</v>
      </c>
      <c r="B24" s="4" t="n">
        <v>4</v>
      </c>
      <c r="C24" s="4" t="n">
        <v>4</v>
      </c>
    </row>
    <row r="25" spans="1:3">
      <c r="A25" s="3" t="s">
        <v>83</v>
      </c>
      <c r="B25" s="3" t="s">
        <v>81</v>
      </c>
      <c r="C25" s="3" t="s">
        <v>81</v>
      </c>
    </row>
    <row r="26" spans="1:3">
      <c r="A26" s="3" t="s">
        <v>84</v>
      </c>
      <c r="B26" s="4" t="n">
        <v>131343</v>
      </c>
      <c r="C26" s="4" t="n">
        <v>129873</v>
      </c>
    </row>
    <row r="27" spans="1:3">
      <c r="A27" s="3" t="s">
        <v>85</v>
      </c>
      <c r="B27" s="4" t="n">
        <v>154984</v>
      </c>
      <c r="C27" s="4" t="n">
        <v>131560</v>
      </c>
    </row>
    <row r="28" spans="1:3">
      <c r="A28" s="3" t="s">
        <v>86</v>
      </c>
      <c r="B28" s="4" t="n">
        <v>-81107</v>
      </c>
      <c r="C28" s="4" t="n">
        <v>-76483</v>
      </c>
    </row>
    <row r="29" spans="1:3">
      <c r="A29" s="3" t="s">
        <v>87</v>
      </c>
      <c r="B29" s="4" t="n">
        <v>205224</v>
      </c>
      <c r="C29" s="4" t="n">
        <v>184954</v>
      </c>
    </row>
    <row r="30" spans="1:3">
      <c r="A30" s="3" t="s">
        <v>88</v>
      </c>
      <c r="B30" s="7" t="n">
        <v>697292</v>
      </c>
      <c r="C30" s="7" t="n">
        <v>6716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319</v>
      </c>
      <c r="B1" s="2" t="s">
        <v>1</v>
      </c>
      <c r="C1" s="2" t="s">
        <v>320</v>
      </c>
    </row>
    <row r="2" spans="1:3">
      <c r="B2" s="2" t="s">
        <v>321</v>
      </c>
      <c r="C2" s="2" t="s">
        <v>322</v>
      </c>
    </row>
    <row r="3" spans="1:3">
      <c r="A3" s="6" t="s">
        <v>323</v>
      </c>
    </row>
    <row r="4" spans="1:3">
      <c r="A4" s="3" t="s">
        <v>324</v>
      </c>
      <c r="B4" s="4" t="n">
        <v>140</v>
      </c>
    </row>
    <row r="5" spans="1:3">
      <c r="A5" s="3" t="s">
        <v>325</v>
      </c>
    </row>
    <row r="6" spans="1:3">
      <c r="A6" s="6" t="s">
        <v>323</v>
      </c>
    </row>
    <row r="7" spans="1:3">
      <c r="A7" s="3" t="s">
        <v>326</v>
      </c>
      <c r="B7" s="7" t="n">
        <v>6598</v>
      </c>
      <c r="C7" s="7" t="n">
        <v>68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2"/>
    <col customWidth="1" max="5" min="5" width="21"/>
  </cols>
  <sheetData>
    <row r="1" spans="1:5">
      <c r="A1" s="1" t="s">
        <v>327</v>
      </c>
      <c r="C1" s="2" t="s">
        <v>328</v>
      </c>
      <c r="D1" s="2" t="s">
        <v>329</v>
      </c>
      <c r="E1" s="2" t="s">
        <v>322</v>
      </c>
    </row>
    <row r="2" spans="1:5">
      <c r="A2" s="3" t="s">
        <v>330</v>
      </c>
    </row>
    <row r="3" spans="1:5">
      <c r="A3" s="6" t="s">
        <v>331</v>
      </c>
    </row>
    <row r="4" spans="1:5">
      <c r="A4" s="3" t="s">
        <v>332</v>
      </c>
      <c r="D4" s="5" t="s">
        <v>333</v>
      </c>
    </row>
    <row r="5" spans="1:5">
      <c r="A5" s="3" t="s">
        <v>334</v>
      </c>
      <c r="B5" s="3" t="s">
        <v>335</v>
      </c>
      <c r="C5" s="7" t="n">
        <v>551</v>
      </c>
      <c r="E5" s="7" t="n">
        <v>71</v>
      </c>
    </row>
    <row r="6" spans="1:5">
      <c r="A6" s="3" t="s">
        <v>336</v>
      </c>
    </row>
    <row r="7" spans="1:5">
      <c r="A7" s="6" t="s">
        <v>331</v>
      </c>
    </row>
    <row r="8" spans="1:5">
      <c r="A8" s="3" t="s">
        <v>332</v>
      </c>
      <c r="D8" s="5" t="s">
        <v>333</v>
      </c>
    </row>
    <row r="9" spans="1:5">
      <c r="A9" s="3" t="s">
        <v>334</v>
      </c>
      <c r="C9" s="4" t="n">
        <v>-146</v>
      </c>
      <c r="E9" s="4" t="n">
        <v>0</v>
      </c>
    </row>
    <row r="10" spans="1:5">
      <c r="A10" s="3" t="s">
        <v>337</v>
      </c>
    </row>
    <row r="11" spans="1:5">
      <c r="A11" s="6" t="s">
        <v>331</v>
      </c>
    </row>
    <row r="12" spans="1:5">
      <c r="A12" s="3" t="s">
        <v>338</v>
      </c>
      <c r="C12" s="4" t="n">
        <v>150000</v>
      </c>
    </row>
    <row r="13" spans="1:5">
      <c r="A13" s="3" t="s">
        <v>339</v>
      </c>
    </row>
    <row r="14" spans="1:5">
      <c r="A14" s="6" t="s">
        <v>331</v>
      </c>
    </row>
    <row r="15" spans="1:5">
      <c r="A15" s="3" t="s">
        <v>334</v>
      </c>
      <c r="C15" s="7" t="n">
        <v>2972</v>
      </c>
      <c r="E15" s="7" t="n">
        <v>5078</v>
      </c>
    </row>
    <row r="16" spans="1:5"/>
    <row r="17" spans="1:5">
      <c r="A17" s="3" t="s">
        <v>335</v>
      </c>
      <c r="B17" s="3" t="s">
        <v>340</v>
      </c>
    </row>
  </sheetData>
  <mergeCells count="3">
    <mergeCell ref="A1:B1"/>
    <mergeCell ref="A16:D16"/>
    <mergeCell ref="B17:D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30</v>
      </c>
      <c r="D1" s="2" t="s">
        <v>1</v>
      </c>
    </row>
    <row r="2" spans="1:5">
      <c r="B2" s="2" t="s">
        <v>2</v>
      </c>
      <c r="C2" s="2" t="s">
        <v>31</v>
      </c>
      <c r="D2" s="2" t="s">
        <v>2</v>
      </c>
      <c r="E2" s="2" t="s">
        <v>31</v>
      </c>
    </row>
    <row r="3" spans="1:5">
      <c r="A3" s="6" t="s">
        <v>331</v>
      </c>
    </row>
    <row r="4" spans="1:5">
      <c r="A4" s="3" t="s">
        <v>34</v>
      </c>
      <c r="B4" s="7" t="n">
        <v>149579</v>
      </c>
      <c r="C4" s="7" t="n">
        <v>138957</v>
      </c>
      <c r="D4" s="7" t="n">
        <v>283927</v>
      </c>
      <c r="E4" s="7" t="n">
        <v>268987</v>
      </c>
    </row>
    <row r="5" spans="1:5">
      <c r="A5" s="3" t="s">
        <v>38</v>
      </c>
      <c r="B5" s="4" t="n">
        <v>3015</v>
      </c>
      <c r="C5" s="4" t="n">
        <v>3050</v>
      </c>
      <c r="D5" s="4" t="n">
        <v>5798</v>
      </c>
      <c r="E5" s="4" t="n">
        <v>6168</v>
      </c>
    </row>
    <row r="6" spans="1:5">
      <c r="A6" s="3" t="s">
        <v>342</v>
      </c>
    </row>
    <row r="7" spans="1:5">
      <c r="A7" s="6" t="s">
        <v>331</v>
      </c>
    </row>
    <row r="8" spans="1:5">
      <c r="A8" s="3" t="s">
        <v>343</v>
      </c>
      <c r="B8" s="4" t="n">
        <v>0</v>
      </c>
      <c r="C8" s="4" t="n">
        <v>517</v>
      </c>
      <c r="D8" s="4" t="n">
        <v>1084</v>
      </c>
      <c r="E8" s="4" t="n">
        <v>703</v>
      </c>
    </row>
    <row r="9" spans="1:5">
      <c r="A9" s="3" t="s">
        <v>344</v>
      </c>
    </row>
    <row r="10" spans="1:5">
      <c r="A10" s="6" t="s">
        <v>331</v>
      </c>
    </row>
    <row r="11" spans="1:5">
      <c r="A11" s="3" t="s">
        <v>345</v>
      </c>
      <c r="B11" s="4" t="n">
        <v>513</v>
      </c>
      <c r="C11" s="4" t="n">
        <v>-1781</v>
      </c>
      <c r="D11" s="4" t="n">
        <v>404</v>
      </c>
      <c r="E11" s="4" t="n">
        <v>-2686</v>
      </c>
    </row>
    <row r="12" spans="1:5">
      <c r="A12" s="3" t="s">
        <v>346</v>
      </c>
    </row>
    <row r="13" spans="1:5">
      <c r="A13" s="6" t="s">
        <v>331</v>
      </c>
    </row>
    <row r="14" spans="1:5">
      <c r="A14" s="3" t="s">
        <v>343</v>
      </c>
      <c r="B14" s="4" t="n">
        <v>0</v>
      </c>
      <c r="C14" s="4" t="n">
        <v>0</v>
      </c>
      <c r="D14" s="4" t="n">
        <v>0</v>
      </c>
      <c r="E14" s="4" t="n">
        <v>0</v>
      </c>
    </row>
    <row r="15" spans="1:5">
      <c r="A15" s="3" t="s">
        <v>347</v>
      </c>
    </row>
    <row r="16" spans="1:5">
      <c r="A16" s="6" t="s">
        <v>331</v>
      </c>
    </row>
    <row r="17" spans="1:5">
      <c r="A17" s="3" t="s">
        <v>345</v>
      </c>
      <c r="B17" s="7" t="n">
        <v>-2756</v>
      </c>
      <c r="C17" s="7" t="n">
        <v>1505</v>
      </c>
      <c r="D17" s="7" t="n">
        <v>-2106</v>
      </c>
      <c r="E17" s="7" t="n">
        <v>17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58</v>
      </c>
      <c r="D2" s="2" t="s">
        <v>275</v>
      </c>
    </row>
    <row r="3" spans="1:4">
      <c r="A3" s="6" t="s">
        <v>331</v>
      </c>
    </row>
    <row r="4" spans="1:4">
      <c r="A4" s="3" t="s">
        <v>349</v>
      </c>
      <c r="B4" s="3" t="s">
        <v>350</v>
      </c>
    </row>
    <row r="5" spans="1:4">
      <c r="A5" s="3" t="s">
        <v>64</v>
      </c>
    </row>
    <row r="6" spans="1:4">
      <c r="A6" s="6" t="s">
        <v>331</v>
      </c>
    </row>
    <row r="7" spans="1:4">
      <c r="A7" s="3" t="s">
        <v>351</v>
      </c>
      <c r="B7" s="7" t="n">
        <v>405</v>
      </c>
      <c r="C7" s="7" t="n">
        <v>71</v>
      </c>
    </row>
    <row r="8" spans="1:4">
      <c r="A8" s="3" t="s">
        <v>277</v>
      </c>
    </row>
    <row r="9" spans="1:4">
      <c r="A9" s="6" t="s">
        <v>331</v>
      </c>
    </row>
    <row r="10" spans="1:4">
      <c r="A10" s="3" t="s">
        <v>280</v>
      </c>
      <c r="B10" s="7" t="n">
        <v>150000</v>
      </c>
      <c r="C10" s="7" t="n">
        <v>150000</v>
      </c>
      <c r="D10" s="7" t="n">
        <v>150000</v>
      </c>
    </row>
    <row r="11" spans="1:4">
      <c r="A11" s="3" t="s">
        <v>278</v>
      </c>
      <c r="B11" s="3" t="s">
        <v>279</v>
      </c>
      <c r="C11" s="3" t="s">
        <v>279</v>
      </c>
      <c r="D11" s="3" t="s">
        <v>279</v>
      </c>
    </row>
    <row r="12" spans="1:4">
      <c r="A12" s="3" t="s">
        <v>352</v>
      </c>
    </row>
    <row r="13" spans="1:4">
      <c r="A13" s="6" t="s">
        <v>331</v>
      </c>
    </row>
    <row r="14" spans="1:4">
      <c r="A14" s="3" t="s">
        <v>353</v>
      </c>
      <c r="C14" s="7" t="n">
        <v>10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4</v>
      </c>
      <c r="B1" s="2" t="s">
        <v>2</v>
      </c>
      <c r="C1" s="2" t="s">
        <v>58</v>
      </c>
    </row>
    <row r="2" spans="1:3">
      <c r="A2" s="6" t="s">
        <v>355</v>
      </c>
    </row>
    <row r="3" spans="1:3">
      <c r="A3" s="3" t="s">
        <v>61</v>
      </c>
      <c r="B3" s="7" t="n">
        <v>49000</v>
      </c>
      <c r="C3" s="7" t="n">
        <v>50000</v>
      </c>
    </row>
    <row r="4" spans="1:3">
      <c r="A4" s="11" t="n">
        <v>1</v>
      </c>
    </row>
    <row r="5" spans="1:3">
      <c r="A5" s="6" t="s">
        <v>355</v>
      </c>
    </row>
    <row r="6" spans="1:3">
      <c r="A6" s="3" t="s">
        <v>61</v>
      </c>
      <c r="B6" s="4" t="n">
        <v>49000</v>
      </c>
      <c r="C6" s="4" t="n">
        <v>50000</v>
      </c>
    </row>
    <row r="7" spans="1:3">
      <c r="A7" s="3" t="s">
        <v>356</v>
      </c>
      <c r="B7" s="4" t="n">
        <v>0</v>
      </c>
      <c r="C7" s="4" t="n">
        <v>0</v>
      </c>
    </row>
    <row r="8" spans="1:3">
      <c r="A8" s="3" t="s">
        <v>277</v>
      </c>
      <c r="B8" s="4" t="n">
        <v>0</v>
      </c>
      <c r="C8" s="4" t="n">
        <v>0</v>
      </c>
    </row>
    <row r="9" spans="1:3">
      <c r="A9" s="11" t="n">
        <v>2</v>
      </c>
    </row>
    <row r="10" spans="1:3">
      <c r="A10" s="6" t="s">
        <v>355</v>
      </c>
    </row>
    <row r="11" spans="1:3">
      <c r="A11" s="3" t="s">
        <v>61</v>
      </c>
      <c r="B11" s="4" t="n">
        <v>0</v>
      </c>
      <c r="C11" s="4" t="n">
        <v>0</v>
      </c>
    </row>
    <row r="12" spans="1:3">
      <c r="A12" s="3" t="s">
        <v>356</v>
      </c>
      <c r="B12" s="4" t="n">
        <v>405</v>
      </c>
      <c r="C12" s="4" t="n">
        <v>71</v>
      </c>
    </row>
    <row r="13" spans="1:3">
      <c r="A13" s="3" t="s">
        <v>277</v>
      </c>
      <c r="B13" s="7" t="n">
        <v>2972</v>
      </c>
      <c r="C13" s="7" t="n">
        <v>50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57</v>
      </c>
      <c r="B1" s="2" t="s">
        <v>30</v>
      </c>
      <c r="D1" s="2" t="s">
        <v>1</v>
      </c>
    </row>
    <row r="2" spans="1:6">
      <c r="B2" s="2" t="s">
        <v>2</v>
      </c>
      <c r="C2" s="2" t="s">
        <v>31</v>
      </c>
      <c r="D2" s="2" t="s">
        <v>2</v>
      </c>
      <c r="E2" s="2" t="s">
        <v>31</v>
      </c>
      <c r="F2" s="2" t="s">
        <v>58</v>
      </c>
    </row>
    <row r="3" spans="1:6">
      <c r="A3" s="6" t="s">
        <v>358</v>
      </c>
    </row>
    <row r="4" spans="1:6">
      <c r="A4" s="3" t="s">
        <v>33</v>
      </c>
      <c r="B4" s="7" t="n">
        <v>218223</v>
      </c>
      <c r="C4" s="7" t="n">
        <v>205876</v>
      </c>
      <c r="D4" s="7" t="n">
        <v>418376</v>
      </c>
      <c r="E4" s="7" t="n">
        <v>399288</v>
      </c>
    </row>
    <row r="5" spans="1:6">
      <c r="A5" s="3" t="s">
        <v>101</v>
      </c>
      <c r="B5" s="4" t="n">
        <v>6841</v>
      </c>
      <c r="C5" s="4" t="n">
        <v>6631</v>
      </c>
      <c r="D5" s="4" t="n">
        <v>13532</v>
      </c>
      <c r="E5" s="4" t="n">
        <v>13275</v>
      </c>
    </row>
    <row r="6" spans="1:6">
      <c r="A6" s="6" t="s">
        <v>359</v>
      </c>
    </row>
    <row r="7" spans="1:6">
      <c r="A7" s="3" t="s">
        <v>40</v>
      </c>
      <c r="B7" s="4" t="n">
        <v>20074</v>
      </c>
      <c r="C7" s="4" t="n">
        <v>21211</v>
      </c>
      <c r="D7" s="4" t="n">
        <v>42779</v>
      </c>
      <c r="E7" s="4" t="n">
        <v>40155</v>
      </c>
    </row>
    <row r="8" spans="1:6">
      <c r="A8" s="3" t="s">
        <v>223</v>
      </c>
      <c r="B8" s="4" t="n">
        <v>3015</v>
      </c>
      <c r="C8" s="4" t="n">
        <v>3050</v>
      </c>
      <c r="D8" s="4" t="n">
        <v>5798</v>
      </c>
      <c r="E8" s="4" t="n">
        <v>6168</v>
      </c>
    </row>
    <row r="9" spans="1:6">
      <c r="A9" s="3" t="s">
        <v>101</v>
      </c>
      <c r="B9" s="4" t="n">
        <v>6841</v>
      </c>
      <c r="C9" s="4" t="n">
        <v>6631</v>
      </c>
      <c r="D9" s="4" t="n">
        <v>13532</v>
      </c>
      <c r="E9" s="4" t="n">
        <v>13275</v>
      </c>
    </row>
    <row r="10" spans="1:6">
      <c r="A10" s="3" t="s">
        <v>103</v>
      </c>
      <c r="D10" s="4" t="n">
        <v>1129</v>
      </c>
    </row>
    <row r="11" spans="1:6">
      <c r="A11" s="3" t="s">
        <v>104</v>
      </c>
      <c r="E11" s="4" t="n">
        <v>1671</v>
      </c>
    </row>
    <row r="12" spans="1:6">
      <c r="A12" s="3" t="s">
        <v>105</v>
      </c>
      <c r="E12" s="4" t="n">
        <v>924</v>
      </c>
    </row>
    <row r="13" spans="1:6">
      <c r="A13" s="3" t="s">
        <v>39</v>
      </c>
      <c r="B13" s="4" t="n">
        <v>2617</v>
      </c>
      <c r="C13" s="4" t="n">
        <v>-323</v>
      </c>
      <c r="D13" s="4" t="n">
        <v>-18</v>
      </c>
      <c r="E13" s="4" t="n">
        <v>2</v>
      </c>
    </row>
    <row r="14" spans="1:6">
      <c r="A14" s="3" t="s">
        <v>360</v>
      </c>
      <c r="B14" s="4" t="n">
        <v>697292</v>
      </c>
      <c r="D14" s="4" t="n">
        <v>697292</v>
      </c>
      <c r="F14" s="7" t="n">
        <v>671679</v>
      </c>
    </row>
    <row r="15" spans="1:6">
      <c r="A15" s="3" t="s">
        <v>216</v>
      </c>
    </row>
    <row r="16" spans="1:6">
      <c r="A16" s="6" t="s">
        <v>358</v>
      </c>
    </row>
    <row r="17" spans="1:6">
      <c r="A17" s="3" t="s">
        <v>33</v>
      </c>
      <c r="B17" s="4" t="n">
        <v>139562</v>
      </c>
      <c r="C17" s="4" t="n">
        <v>132845</v>
      </c>
      <c r="D17" s="4" t="n">
        <v>270751</v>
      </c>
      <c r="E17" s="4" t="n">
        <v>261686</v>
      </c>
    </row>
    <row r="18" spans="1:6">
      <c r="A18" s="3" t="s">
        <v>220</v>
      </c>
    </row>
    <row r="19" spans="1:6">
      <c r="A19" s="6" t="s">
        <v>358</v>
      </c>
    </row>
    <row r="20" spans="1:6">
      <c r="A20" s="3" t="s">
        <v>33</v>
      </c>
      <c r="B20" s="4" t="n">
        <v>62319</v>
      </c>
      <c r="C20" s="4" t="n">
        <v>59616</v>
      </c>
      <c r="D20" s="4" t="n">
        <v>117157</v>
      </c>
      <c r="E20" s="4" t="n">
        <v>111689</v>
      </c>
    </row>
    <row r="21" spans="1:6">
      <c r="A21" s="3" t="s">
        <v>221</v>
      </c>
    </row>
    <row r="22" spans="1:6">
      <c r="A22" s="6" t="s">
        <v>358</v>
      </c>
    </row>
    <row r="23" spans="1:6">
      <c r="A23" s="3" t="s">
        <v>33</v>
      </c>
      <c r="B23" s="4" t="n">
        <v>16342</v>
      </c>
      <c r="C23" s="4" t="n">
        <v>13415</v>
      </c>
      <c r="D23" s="4" t="n">
        <v>30468</v>
      </c>
      <c r="E23" s="4" t="n">
        <v>25913</v>
      </c>
    </row>
    <row r="24" spans="1:6">
      <c r="A24" s="3" t="s">
        <v>361</v>
      </c>
    </row>
    <row r="25" spans="1:6">
      <c r="A25" s="6" t="s">
        <v>358</v>
      </c>
    </row>
    <row r="26" spans="1:6">
      <c r="A26" s="3" t="s">
        <v>33</v>
      </c>
      <c r="B26" s="4" t="n">
        <v>218223</v>
      </c>
      <c r="C26" s="4" t="n">
        <v>205876</v>
      </c>
      <c r="D26" s="4" t="n">
        <v>418376</v>
      </c>
      <c r="E26" s="4" t="n">
        <v>399288</v>
      </c>
    </row>
    <row r="27" spans="1:6">
      <c r="A27" s="3" t="s">
        <v>101</v>
      </c>
      <c r="B27" s="4" t="n">
        <v>6388</v>
      </c>
      <c r="C27" s="4" t="n">
        <v>6108</v>
      </c>
      <c r="D27" s="4" t="n">
        <v>12614</v>
      </c>
      <c r="E27" s="4" t="n">
        <v>12193</v>
      </c>
    </row>
    <row r="28" spans="1:6">
      <c r="A28" s="3" t="s">
        <v>362</v>
      </c>
      <c r="B28" s="4" t="n">
        <v>41523</v>
      </c>
      <c r="C28" s="4" t="n">
        <v>40914</v>
      </c>
      <c r="D28" s="4" t="n">
        <v>80518</v>
      </c>
      <c r="E28" s="4" t="n">
        <v>78620</v>
      </c>
    </row>
    <row r="29" spans="1:6">
      <c r="A29" s="6" t="s">
        <v>359</v>
      </c>
    </row>
    <row r="30" spans="1:6">
      <c r="A30" s="3" t="s">
        <v>40</v>
      </c>
      <c r="B30" s="4" t="n">
        <v>20074</v>
      </c>
      <c r="C30" s="4" t="n">
        <v>21211</v>
      </c>
      <c r="D30" s="4" t="n">
        <v>42779</v>
      </c>
      <c r="E30" s="4" t="n">
        <v>40155</v>
      </c>
    </row>
    <row r="31" spans="1:6">
      <c r="A31" s="3" t="s">
        <v>223</v>
      </c>
      <c r="B31" s="4" t="n">
        <v>3015</v>
      </c>
      <c r="C31" s="4" t="n">
        <v>3050</v>
      </c>
      <c r="D31" s="4" t="n">
        <v>5798</v>
      </c>
      <c r="E31" s="4" t="n">
        <v>6168</v>
      </c>
    </row>
    <row r="32" spans="1:6">
      <c r="A32" s="3" t="s">
        <v>101</v>
      </c>
      <c r="B32" s="4" t="n">
        <v>6388</v>
      </c>
      <c r="C32" s="4" t="n">
        <v>6108</v>
      </c>
      <c r="D32" s="4" t="n">
        <v>12614</v>
      </c>
      <c r="E32" s="4" t="n">
        <v>12193</v>
      </c>
    </row>
    <row r="33" spans="1:6">
      <c r="A33" s="3" t="s">
        <v>103</v>
      </c>
      <c r="B33" s="4" t="n">
        <v>564</v>
      </c>
      <c r="C33" s="4" t="n">
        <v>0</v>
      </c>
      <c r="D33" s="4" t="n">
        <v>1129</v>
      </c>
      <c r="E33" s="4" t="n">
        <v>0</v>
      </c>
    </row>
    <row r="34" spans="1:6">
      <c r="A34" s="3" t="s">
        <v>104</v>
      </c>
      <c r="B34" s="4" t="n">
        <v>0</v>
      </c>
      <c r="C34" s="4" t="n">
        <v>1422</v>
      </c>
      <c r="D34" s="4" t="n">
        <v>0</v>
      </c>
      <c r="E34" s="4" t="n">
        <v>1671</v>
      </c>
    </row>
    <row r="35" spans="1:6">
      <c r="A35" s="3" t="s">
        <v>105</v>
      </c>
      <c r="B35" s="4" t="n">
        <v>0</v>
      </c>
      <c r="C35" s="4" t="n">
        <v>487</v>
      </c>
      <c r="D35" s="4" t="n">
        <v>0</v>
      </c>
      <c r="E35" s="4" t="n">
        <v>924</v>
      </c>
    </row>
    <row r="36" spans="1:6">
      <c r="A36" s="3" t="s">
        <v>363</v>
      </c>
      <c r="B36" s="4" t="n">
        <v>0</v>
      </c>
      <c r="C36" s="4" t="n">
        <v>0</v>
      </c>
      <c r="D36" s="4" t="n">
        <v>0</v>
      </c>
      <c r="E36" s="4" t="n">
        <v>400</v>
      </c>
    </row>
    <row r="37" spans="1:6">
      <c r="A37" s="3" t="s">
        <v>117</v>
      </c>
      <c r="B37" s="4" t="n">
        <v>-1506</v>
      </c>
      <c r="C37" s="4" t="n">
        <v>0</v>
      </c>
      <c r="D37" s="4" t="n">
        <v>-1506</v>
      </c>
      <c r="E37" s="4" t="n">
        <v>0</v>
      </c>
    </row>
    <row r="38" spans="1:6">
      <c r="A38" s="3" t="s">
        <v>39</v>
      </c>
      <c r="B38" s="4" t="n">
        <v>2617</v>
      </c>
      <c r="C38" s="4" t="n">
        <v>-323</v>
      </c>
      <c r="D38" s="4" t="n">
        <v>-18</v>
      </c>
      <c r="E38" s="4" t="n">
        <v>2</v>
      </c>
    </row>
    <row r="39" spans="1:6">
      <c r="A39" s="3" t="s">
        <v>362</v>
      </c>
      <c r="B39" s="4" t="n">
        <v>41523</v>
      </c>
      <c r="C39" s="4" t="n">
        <v>40914</v>
      </c>
      <c r="D39" s="4" t="n">
        <v>80518</v>
      </c>
      <c r="E39" s="4" t="n">
        <v>78620</v>
      </c>
    </row>
    <row r="40" spans="1:6">
      <c r="A40" s="3" t="s">
        <v>360</v>
      </c>
      <c r="B40" s="4" t="n">
        <v>582315</v>
      </c>
      <c r="D40" s="4" t="n">
        <v>582315</v>
      </c>
      <c r="F40" s="4" t="n">
        <v>549523</v>
      </c>
    </row>
    <row r="41" spans="1:6">
      <c r="A41" s="3" t="s">
        <v>364</v>
      </c>
    </row>
    <row r="42" spans="1:6">
      <c r="A42" s="6" t="s">
        <v>358</v>
      </c>
    </row>
    <row r="43" spans="1:6">
      <c r="A43" s="3" t="s">
        <v>33</v>
      </c>
      <c r="B43" s="4" t="n">
        <v>139562</v>
      </c>
      <c r="C43" s="4" t="n">
        <v>132845</v>
      </c>
      <c r="D43" s="4" t="n">
        <v>270751</v>
      </c>
      <c r="E43" s="4" t="n">
        <v>261686</v>
      </c>
    </row>
    <row r="44" spans="1:6">
      <c r="A44" s="3" t="s">
        <v>101</v>
      </c>
      <c r="B44" s="4" t="n">
        <v>5493</v>
      </c>
      <c r="C44" s="4" t="n">
        <v>5265</v>
      </c>
      <c r="D44" s="4" t="n">
        <v>10849</v>
      </c>
      <c r="E44" s="4" t="n">
        <v>10519</v>
      </c>
    </row>
    <row r="45" spans="1:6">
      <c r="A45" s="3" t="s">
        <v>362</v>
      </c>
      <c r="B45" s="4" t="n">
        <v>35925</v>
      </c>
      <c r="C45" s="4" t="n">
        <v>35036</v>
      </c>
      <c r="D45" s="4" t="n">
        <v>71641</v>
      </c>
      <c r="E45" s="4" t="n">
        <v>68778</v>
      </c>
    </row>
    <row r="46" spans="1:6">
      <c r="A46" s="6" t="s">
        <v>359</v>
      </c>
    </row>
    <row r="47" spans="1:6">
      <c r="A47" s="3" t="s">
        <v>101</v>
      </c>
      <c r="B47" s="4" t="n">
        <v>5493</v>
      </c>
      <c r="C47" s="4" t="n">
        <v>5265</v>
      </c>
      <c r="D47" s="4" t="n">
        <v>10849</v>
      </c>
      <c r="E47" s="4" t="n">
        <v>10519</v>
      </c>
    </row>
    <row r="48" spans="1:6">
      <c r="A48" s="3" t="s">
        <v>362</v>
      </c>
      <c r="B48" s="4" t="n">
        <v>35925</v>
      </c>
      <c r="C48" s="4" t="n">
        <v>35036</v>
      </c>
      <c r="D48" s="4" t="n">
        <v>71641</v>
      </c>
      <c r="E48" s="4" t="n">
        <v>68778</v>
      </c>
    </row>
    <row r="49" spans="1:6">
      <c r="A49" s="3" t="s">
        <v>360</v>
      </c>
      <c r="B49" s="4" t="n">
        <v>472534</v>
      </c>
      <c r="D49" s="4" t="n">
        <v>472534</v>
      </c>
      <c r="F49" s="4" t="n">
        <v>455704</v>
      </c>
    </row>
    <row r="50" spans="1:6">
      <c r="A50" s="3" t="s">
        <v>365</v>
      </c>
    </row>
    <row r="51" spans="1:6">
      <c r="A51" s="6" t="s">
        <v>358</v>
      </c>
    </row>
    <row r="52" spans="1:6">
      <c r="A52" s="3" t="s">
        <v>33</v>
      </c>
      <c r="B52" s="4" t="n">
        <v>62319</v>
      </c>
      <c r="C52" s="4" t="n">
        <v>59616</v>
      </c>
      <c r="D52" s="4" t="n">
        <v>117157</v>
      </c>
      <c r="E52" s="4" t="n">
        <v>111689</v>
      </c>
    </row>
    <row r="53" spans="1:6">
      <c r="A53" s="3" t="s">
        <v>101</v>
      </c>
      <c r="B53" s="4" t="n">
        <v>616</v>
      </c>
      <c r="C53" s="4" t="n">
        <v>584</v>
      </c>
      <c r="D53" s="4" t="n">
        <v>1213</v>
      </c>
      <c r="E53" s="4" t="n">
        <v>1169</v>
      </c>
    </row>
    <row r="54" spans="1:6">
      <c r="A54" s="3" t="s">
        <v>362</v>
      </c>
      <c r="B54" s="4" t="n">
        <v>4084</v>
      </c>
      <c r="C54" s="4" t="n">
        <v>5614</v>
      </c>
      <c r="D54" s="4" t="n">
        <v>6647</v>
      </c>
      <c r="E54" s="4" t="n">
        <v>9330</v>
      </c>
    </row>
    <row r="55" spans="1:6">
      <c r="A55" s="6" t="s">
        <v>359</v>
      </c>
    </row>
    <row r="56" spans="1:6">
      <c r="A56" s="3" t="s">
        <v>101</v>
      </c>
      <c r="B56" s="4" t="n">
        <v>616</v>
      </c>
      <c r="C56" s="4" t="n">
        <v>584</v>
      </c>
      <c r="D56" s="4" t="n">
        <v>1213</v>
      </c>
      <c r="E56" s="4" t="n">
        <v>1169</v>
      </c>
    </row>
    <row r="57" spans="1:6">
      <c r="A57" s="3" t="s">
        <v>362</v>
      </c>
      <c r="B57" s="4" t="n">
        <v>4084</v>
      </c>
      <c r="C57" s="4" t="n">
        <v>5614</v>
      </c>
      <c r="D57" s="4" t="n">
        <v>6647</v>
      </c>
      <c r="E57" s="4" t="n">
        <v>9330</v>
      </c>
    </row>
    <row r="58" spans="1:6">
      <c r="A58" s="3" t="s">
        <v>360</v>
      </c>
      <c r="B58" s="4" t="n">
        <v>77351</v>
      </c>
      <c r="D58" s="4" t="n">
        <v>77351</v>
      </c>
      <c r="F58" s="4" t="n">
        <v>69779</v>
      </c>
    </row>
    <row r="59" spans="1:6">
      <c r="A59" s="3" t="s">
        <v>366</v>
      </c>
    </row>
    <row r="60" spans="1:6">
      <c r="A60" s="6" t="s">
        <v>358</v>
      </c>
    </row>
    <row r="61" spans="1:6">
      <c r="A61" s="3" t="s">
        <v>33</v>
      </c>
      <c r="B61" s="4" t="n">
        <v>16342</v>
      </c>
      <c r="C61" s="4" t="n">
        <v>13415</v>
      </c>
      <c r="D61" s="4" t="n">
        <v>30468</v>
      </c>
      <c r="E61" s="4" t="n">
        <v>25913</v>
      </c>
    </row>
    <row r="62" spans="1:6">
      <c r="A62" s="3" t="s">
        <v>101</v>
      </c>
      <c r="B62" s="4" t="n">
        <v>279</v>
      </c>
      <c r="C62" s="4" t="n">
        <v>259</v>
      </c>
      <c r="D62" s="4" t="n">
        <v>552</v>
      </c>
      <c r="E62" s="4" t="n">
        <v>505</v>
      </c>
    </row>
    <row r="63" spans="1:6">
      <c r="A63" s="3" t="s">
        <v>362</v>
      </c>
      <c r="B63" s="4" t="n">
        <v>1514</v>
      </c>
      <c r="C63" s="4" t="n">
        <v>264</v>
      </c>
      <c r="D63" s="4" t="n">
        <v>2230</v>
      </c>
      <c r="E63" s="4" t="n">
        <v>512</v>
      </c>
    </row>
    <row r="64" spans="1:6">
      <c r="A64" s="6" t="s">
        <v>359</v>
      </c>
    </row>
    <row r="65" spans="1:6">
      <c r="A65" s="3" t="s">
        <v>101</v>
      </c>
      <c r="B65" s="4" t="n">
        <v>279</v>
      </c>
      <c r="C65" s="4" t="n">
        <v>259</v>
      </c>
      <c r="D65" s="4" t="n">
        <v>552</v>
      </c>
      <c r="E65" s="4" t="n">
        <v>505</v>
      </c>
    </row>
    <row r="66" spans="1:6">
      <c r="A66" s="3" t="s">
        <v>362</v>
      </c>
      <c r="B66" s="4" t="n">
        <v>1514</v>
      </c>
      <c r="C66" s="4" t="n">
        <v>264</v>
      </c>
      <c r="D66" s="4" t="n">
        <v>2230</v>
      </c>
      <c r="E66" s="4" t="n">
        <v>512</v>
      </c>
    </row>
    <row r="67" spans="1:6">
      <c r="A67" s="3" t="s">
        <v>360</v>
      </c>
      <c r="B67" s="4" t="n">
        <v>32430</v>
      </c>
      <c r="D67" s="4" t="n">
        <v>32430</v>
      </c>
      <c r="F67" s="4" t="n">
        <v>24040</v>
      </c>
    </row>
    <row r="68" spans="1:6">
      <c r="A68" s="3" t="s">
        <v>367</v>
      </c>
    </row>
    <row r="69" spans="1:6">
      <c r="A69" s="6" t="s">
        <v>358</v>
      </c>
    </row>
    <row r="70" spans="1:6">
      <c r="A70" s="3" t="s">
        <v>101</v>
      </c>
      <c r="B70" s="4" t="n">
        <v>453</v>
      </c>
      <c r="C70" s="4" t="n">
        <v>523</v>
      </c>
      <c r="D70" s="4" t="n">
        <v>918</v>
      </c>
      <c r="E70" s="4" t="n">
        <v>1082</v>
      </c>
    </row>
    <row r="71" spans="1:6">
      <c r="A71" s="6" t="s">
        <v>359</v>
      </c>
    </row>
    <row r="72" spans="1:6">
      <c r="A72" s="3" t="s">
        <v>101</v>
      </c>
      <c r="B72" s="4" t="n">
        <v>453</v>
      </c>
      <c r="C72" s="4" t="n">
        <v>523</v>
      </c>
      <c r="D72" s="4" t="n">
        <v>918</v>
      </c>
      <c r="E72" s="4" t="n">
        <v>1082</v>
      </c>
    </row>
    <row r="73" spans="1:6">
      <c r="A73" s="3" t="s">
        <v>368</v>
      </c>
      <c r="B73" s="4" t="n">
        <v>9918</v>
      </c>
      <c r="C73" s="7" t="n">
        <v>8436</v>
      </c>
      <c r="D73" s="4" t="n">
        <v>18804</v>
      </c>
      <c r="E73" s="7" t="n">
        <v>16025</v>
      </c>
    </row>
    <row r="74" spans="1:6">
      <c r="A74" s="3" t="s">
        <v>360</v>
      </c>
      <c r="B74" s="7" t="n">
        <v>114977</v>
      </c>
      <c r="D74" s="7" t="n">
        <v>114977</v>
      </c>
      <c r="F74" s="7" t="n">
        <v>1221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9</v>
      </c>
      <c r="B1" s="2" t="s">
        <v>2</v>
      </c>
      <c r="C1" s="2" t="s">
        <v>58</v>
      </c>
    </row>
    <row r="2" spans="1:3">
      <c r="A2" s="6" t="s">
        <v>358</v>
      </c>
    </row>
    <row r="3" spans="1:3">
      <c r="A3" s="3" t="s">
        <v>262</v>
      </c>
      <c r="B3" s="7" t="n">
        <v>3141</v>
      </c>
    </row>
    <row r="4" spans="1:3">
      <c r="A4" s="3" t="s">
        <v>216</v>
      </c>
    </row>
    <row r="5" spans="1:3">
      <c r="A5" s="6" t="s">
        <v>358</v>
      </c>
    </row>
    <row r="6" spans="1:3">
      <c r="A6" s="3" t="s">
        <v>262</v>
      </c>
      <c r="B6" s="4" t="n">
        <v>3141</v>
      </c>
      <c r="C6" s="7" t="n">
        <v>3432</v>
      </c>
    </row>
    <row r="7" spans="1:3">
      <c r="A7" s="3" t="s">
        <v>221</v>
      </c>
    </row>
    <row r="8" spans="1:3">
      <c r="A8" s="6" t="s">
        <v>358</v>
      </c>
    </row>
    <row r="9" spans="1:3">
      <c r="A9" s="3" t="s">
        <v>262</v>
      </c>
      <c r="B9" s="7" t="n">
        <v>629</v>
      </c>
      <c r="C9" s="7" t="n">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9</v>
      </c>
      <c r="B1" s="2" t="s">
        <v>2</v>
      </c>
      <c r="C1" s="2" t="s">
        <v>58</v>
      </c>
    </row>
    <row r="2" spans="1:3">
      <c r="A2" s="3" t="s">
        <v>90</v>
      </c>
      <c r="B2" s="9" t="n">
        <v>0.0001</v>
      </c>
      <c r="C2" s="9" t="n">
        <v>0.0001</v>
      </c>
    </row>
    <row r="3" spans="1:3">
      <c r="A3" s="3" t="s">
        <v>91</v>
      </c>
      <c r="B3" s="4" t="n">
        <v>16000000</v>
      </c>
      <c r="C3" s="4" t="n">
        <v>16000000</v>
      </c>
    </row>
    <row r="4" spans="1:3">
      <c r="A4" s="3" t="s">
        <v>92</v>
      </c>
      <c r="B4" s="4" t="n">
        <v>0</v>
      </c>
      <c r="C4" s="4" t="n">
        <v>0</v>
      </c>
    </row>
    <row r="5" spans="1:3">
      <c r="A5" s="3" t="s">
        <v>93</v>
      </c>
      <c r="B5" s="4" t="n">
        <v>0</v>
      </c>
      <c r="C5" s="4" t="n">
        <v>0</v>
      </c>
    </row>
    <row r="6" spans="1:3">
      <c r="A6" s="3" t="s">
        <v>26</v>
      </c>
    </row>
    <row r="7" spans="1:3">
      <c r="A7" s="3" t="s">
        <v>94</v>
      </c>
      <c r="B7" s="9" t="n">
        <v>0.0001</v>
      </c>
      <c r="C7" s="9" t="n">
        <v>0.0001</v>
      </c>
    </row>
    <row r="8" spans="1:3">
      <c r="A8" s="3" t="s">
        <v>95</v>
      </c>
      <c r="B8" s="4" t="n">
        <v>300000000</v>
      </c>
      <c r="C8" s="4" t="n">
        <v>300000000</v>
      </c>
    </row>
    <row r="9" spans="1:3">
      <c r="A9" s="3" t="s">
        <v>96</v>
      </c>
      <c r="B9" s="4" t="n">
        <v>20220534</v>
      </c>
      <c r="C9" s="4" t="n">
        <v>19992204</v>
      </c>
    </row>
    <row r="10" spans="1:3">
      <c r="A10" s="3" t="s">
        <v>97</v>
      </c>
      <c r="B10" s="4" t="n">
        <v>20220534</v>
      </c>
      <c r="C10" s="4" t="n">
        <v>19992204</v>
      </c>
    </row>
    <row r="11" spans="1:3">
      <c r="A11" s="3" t="s">
        <v>28</v>
      </c>
    </row>
    <row r="12" spans="1:3">
      <c r="A12" s="3" t="s">
        <v>94</v>
      </c>
      <c r="B12" s="9" t="n">
        <v>0.0001</v>
      </c>
      <c r="C12" s="9" t="n">
        <v>0.0001</v>
      </c>
    </row>
    <row r="13" spans="1:3">
      <c r="A13" s="3" t="s">
        <v>95</v>
      </c>
      <c r="B13" s="4" t="n">
        <v>30000000</v>
      </c>
      <c r="C13" s="4" t="n">
        <v>30000000</v>
      </c>
    </row>
    <row r="14" spans="1:3">
      <c r="A14" s="3" t="s">
        <v>96</v>
      </c>
      <c r="B14" s="4" t="n">
        <v>20166034</v>
      </c>
      <c r="C14" s="4" t="n">
        <v>20365504</v>
      </c>
    </row>
    <row r="15" spans="1:3">
      <c r="A15" s="3" t="s">
        <v>97</v>
      </c>
      <c r="B15" s="4" t="n">
        <v>20166034</v>
      </c>
      <c r="C15" s="4" t="n">
        <v>203655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31</v>
      </c>
    </row>
    <row r="3" spans="1:3">
      <c r="A3" s="6" t="s">
        <v>99</v>
      </c>
    </row>
    <row r="4" spans="1:3">
      <c r="A4" s="3" t="s">
        <v>42</v>
      </c>
      <c r="B4" s="7" t="n">
        <v>31062</v>
      </c>
      <c r="C4" s="7" t="n">
        <v>22924</v>
      </c>
    </row>
    <row r="5" spans="1:3">
      <c r="A5" s="6" t="s">
        <v>100</v>
      </c>
    </row>
    <row r="6" spans="1:3">
      <c r="A6" s="3" t="s">
        <v>101</v>
      </c>
      <c r="B6" s="4" t="n">
        <v>13532</v>
      </c>
      <c r="C6" s="4" t="n">
        <v>13275</v>
      </c>
    </row>
    <row r="7" spans="1:3">
      <c r="A7" s="3" t="s">
        <v>102</v>
      </c>
      <c r="B7" s="4" t="n">
        <v>441</v>
      </c>
      <c r="C7" s="4" t="n">
        <v>441</v>
      </c>
    </row>
    <row r="8" spans="1:3">
      <c r="A8" s="3" t="s">
        <v>103</v>
      </c>
      <c r="B8" s="4" t="n">
        <v>1129</v>
      </c>
    </row>
    <row r="9" spans="1:3">
      <c r="A9" s="3" t="s">
        <v>104</v>
      </c>
      <c r="C9" s="4" t="n">
        <v>1671</v>
      </c>
    </row>
    <row r="10" spans="1:3">
      <c r="A10" s="3" t="s">
        <v>105</v>
      </c>
      <c r="C10" s="4" t="n">
        <v>924</v>
      </c>
    </row>
    <row r="11" spans="1:3">
      <c r="A11" s="3" t="s">
        <v>106</v>
      </c>
      <c r="C11" s="4" t="n">
        <v>505</v>
      </c>
    </row>
    <row r="12" spans="1:3">
      <c r="A12" s="3" t="s">
        <v>107</v>
      </c>
      <c r="B12" s="4" t="n">
        <v>135</v>
      </c>
      <c r="C12" s="4" t="n">
        <v>5725</v>
      </c>
    </row>
    <row r="13" spans="1:3">
      <c r="A13" s="3" t="s">
        <v>39</v>
      </c>
      <c r="B13" s="4" t="n">
        <v>12</v>
      </c>
      <c r="C13" s="4" t="n">
        <v>11</v>
      </c>
    </row>
    <row r="14" spans="1:3">
      <c r="A14" s="3" t="s">
        <v>108</v>
      </c>
      <c r="B14" s="4" t="n">
        <v>-1071</v>
      </c>
      <c r="C14" s="4" t="n">
        <v>418</v>
      </c>
    </row>
    <row r="15" spans="1:3">
      <c r="A15" s="6" t="s">
        <v>109</v>
      </c>
    </row>
    <row r="16" spans="1:3">
      <c r="A16" s="3" t="s">
        <v>62</v>
      </c>
      <c r="B16" s="4" t="n">
        <v>-8906</v>
      </c>
      <c r="C16" s="4" t="n">
        <v>-5075</v>
      </c>
    </row>
    <row r="17" spans="1:3">
      <c r="A17" s="3" t="s">
        <v>63</v>
      </c>
      <c r="B17" s="4" t="n">
        <v>-16278</v>
      </c>
      <c r="C17" s="4" t="n">
        <v>-10845</v>
      </c>
    </row>
    <row r="18" spans="1:3">
      <c r="A18" s="3" t="s">
        <v>64</v>
      </c>
      <c r="B18" s="4" t="n">
        <v>-3616</v>
      </c>
      <c r="C18" s="4" t="n">
        <v>-4751</v>
      </c>
    </row>
    <row r="19" spans="1:3">
      <c r="A19" s="3" t="s">
        <v>69</v>
      </c>
      <c r="B19" s="4" t="n">
        <v>866</v>
      </c>
      <c r="C19" s="4" t="n">
        <v>664</v>
      </c>
    </row>
    <row r="20" spans="1:3">
      <c r="A20" s="3" t="s">
        <v>73</v>
      </c>
      <c r="B20" s="4" t="n">
        <v>5169</v>
      </c>
      <c r="C20" s="4" t="n">
        <v>7473</v>
      </c>
    </row>
    <row r="21" spans="1:3">
      <c r="A21" s="3" t="s">
        <v>110</v>
      </c>
      <c r="B21" s="4" t="n">
        <v>-5839</v>
      </c>
      <c r="C21" s="4" t="n">
        <v>3733</v>
      </c>
    </row>
    <row r="22" spans="1:3">
      <c r="A22" s="3" t="s">
        <v>111</v>
      </c>
      <c r="B22" s="4" t="n">
        <v>16636</v>
      </c>
      <c r="C22" s="4" t="n">
        <v>37093</v>
      </c>
    </row>
    <row r="23" spans="1:3">
      <c r="A23" s="6" t="s">
        <v>112</v>
      </c>
    </row>
    <row r="24" spans="1:3">
      <c r="A24" s="3" t="s">
        <v>113</v>
      </c>
      <c r="B24" s="4" t="n">
        <v>-10000</v>
      </c>
      <c r="C24" s="4" t="n">
        <v>-27000</v>
      </c>
    </row>
    <row r="25" spans="1:3">
      <c r="A25" s="3" t="s">
        <v>114</v>
      </c>
      <c r="B25" s="4" t="n">
        <v>11000</v>
      </c>
    </row>
    <row r="26" spans="1:3">
      <c r="A26" s="3" t="s">
        <v>115</v>
      </c>
      <c r="B26" s="4" t="n">
        <v>-12117</v>
      </c>
      <c r="C26" s="4" t="n">
        <v>-8851</v>
      </c>
    </row>
    <row r="27" spans="1:3">
      <c r="A27" s="3" t="s">
        <v>116</v>
      </c>
      <c r="B27" s="4" t="n">
        <v>-9838</v>
      </c>
      <c r="C27" s="4" t="n">
        <v>-15000</v>
      </c>
    </row>
    <row r="28" spans="1:3">
      <c r="A28" s="3" t="s">
        <v>117</v>
      </c>
      <c r="B28" s="4" t="n">
        <v>27</v>
      </c>
      <c r="C28" s="4" t="n">
        <v>-716</v>
      </c>
    </row>
    <row r="29" spans="1:3">
      <c r="A29" s="3" t="s">
        <v>118</v>
      </c>
      <c r="B29" s="4" t="n">
        <v>-20928</v>
      </c>
      <c r="C29" s="4" t="n">
        <v>-51567</v>
      </c>
    </row>
    <row r="30" spans="1:3">
      <c r="A30" s="6" t="s">
        <v>119</v>
      </c>
    </row>
    <row r="31" spans="1:3">
      <c r="A31" s="3" t="s">
        <v>120</v>
      </c>
      <c r="B31" s="4" t="n">
        <v>103000</v>
      </c>
      <c r="C31" s="4" t="n">
        <v>109870</v>
      </c>
    </row>
    <row r="32" spans="1:3">
      <c r="A32" s="3" t="s">
        <v>121</v>
      </c>
      <c r="B32" s="4" t="n">
        <v>-85000</v>
      </c>
      <c r="C32" s="4" t="n">
        <v>-103870</v>
      </c>
    </row>
    <row r="33" spans="1:3">
      <c r="A33" s="3" t="s">
        <v>122</v>
      </c>
      <c r="B33" s="4" t="n">
        <v>-6359</v>
      </c>
      <c r="C33" s="4" t="n">
        <v>-3236</v>
      </c>
    </row>
    <row r="34" spans="1:3">
      <c r="A34" s="3" t="s">
        <v>123</v>
      </c>
      <c r="B34" s="4" t="n">
        <v>3775</v>
      </c>
    </row>
    <row r="35" spans="1:3">
      <c r="A35" s="3" t="s">
        <v>124</v>
      </c>
      <c r="B35" s="4" t="n">
        <v>341</v>
      </c>
      <c r="C35" s="4" t="n">
        <v>3700</v>
      </c>
    </row>
    <row r="36" spans="1:3">
      <c r="A36" s="3" t="s">
        <v>125</v>
      </c>
      <c r="B36" s="4" t="n">
        <v>-8883</v>
      </c>
      <c r="C36" s="4" t="n">
        <v>-8008</v>
      </c>
    </row>
    <row r="37" spans="1:3">
      <c r="A37" s="3" t="s">
        <v>126</v>
      </c>
      <c r="B37" s="4" t="n">
        <v>6874</v>
      </c>
      <c r="C37" s="4" t="n">
        <v>-1544</v>
      </c>
    </row>
    <row r="38" spans="1:3">
      <c r="A38" s="3" t="s">
        <v>127</v>
      </c>
      <c r="B38" s="4" t="n">
        <v>-414</v>
      </c>
      <c r="C38" s="4" t="n">
        <v>120</v>
      </c>
    </row>
    <row r="39" spans="1:3">
      <c r="A39" s="3" t="s">
        <v>128</v>
      </c>
      <c r="B39" s="4" t="n">
        <v>2168</v>
      </c>
      <c r="C39" s="4" t="n">
        <v>-15898</v>
      </c>
    </row>
    <row r="40" spans="1:3">
      <c r="A40" s="3" t="s">
        <v>129</v>
      </c>
      <c r="B40" s="4" t="n">
        <v>29168</v>
      </c>
      <c r="C40" s="4" t="n">
        <v>56083</v>
      </c>
    </row>
    <row r="41" spans="1:3">
      <c r="A41" s="3" t="s">
        <v>130</v>
      </c>
      <c r="B41" s="7" t="n">
        <v>31336</v>
      </c>
      <c r="C41" s="7" t="n">
        <v>40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6:17:20Z</dcterms:created>
  <dcterms:modified xmlns:dcterms="http://purl.org/dc/terms/" xmlns:xsi="http://www.w3.org/2001/XMLSchema-instance" xsi:type="dcterms:W3CDTF">2019-02-06T16:17:20Z</dcterms:modified>
</cp:coreProperties>
</file>